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everance And Separation Benefi"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Basis Of Presentation (Policy)"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Basis Of Presentation (Narrativ" sheetId="28" state="visible" r:id="rId28"/>
    <sheet xmlns:r="http://schemas.openxmlformats.org/officeDocument/2006/relationships" name="Revenue (Narrative) (Details)" sheetId="29" state="visible" r:id="rId29"/>
    <sheet xmlns:r="http://schemas.openxmlformats.org/officeDocument/2006/relationships" name="Revenue (Schedule Of Disaggrega" sheetId="30" state="visible" r:id="rId30"/>
    <sheet xmlns:r="http://schemas.openxmlformats.org/officeDocument/2006/relationships" name="Net Income Per Share (Details)" sheetId="31" state="visible" r:id="rId31"/>
    <sheet xmlns:r="http://schemas.openxmlformats.org/officeDocument/2006/relationships" name="Stock-Based Compensation (Narra" sheetId="32" state="visible" r:id="rId32"/>
    <sheet xmlns:r="http://schemas.openxmlformats.org/officeDocument/2006/relationships" name="Stock-Based Compensation (Sched" sheetId="33" state="visible" r:id="rId33"/>
    <sheet xmlns:r="http://schemas.openxmlformats.org/officeDocument/2006/relationships" name="Stock-Based Compensation (Sch_2"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Fair Value (Details)" sheetId="37" state="visible" r:id="rId37"/>
    <sheet xmlns:r="http://schemas.openxmlformats.org/officeDocument/2006/relationships" name="Debt (Revolving Credit Faciliti" sheetId="38" state="visible" r:id="rId38"/>
    <sheet xmlns:r="http://schemas.openxmlformats.org/officeDocument/2006/relationships" name="Debt (Shelf Facility Agreements" sheetId="39" state="visible" r:id="rId39"/>
    <sheet xmlns:r="http://schemas.openxmlformats.org/officeDocument/2006/relationships" name="Debt (Financing Arrangements) (" sheetId="40" state="visible" r:id="rId40"/>
    <sheet xmlns:r="http://schemas.openxmlformats.org/officeDocument/2006/relationships" name="Debt (Schedule Of Debt) (Detail" sheetId="41" state="visible" r:id="rId41"/>
    <sheet xmlns:r="http://schemas.openxmlformats.org/officeDocument/2006/relationships" name="Leases (Components Of Lease Exp" sheetId="42" state="visible" r:id="rId42"/>
    <sheet xmlns:r="http://schemas.openxmlformats.org/officeDocument/2006/relationships" name="Leases (Supplemental Balance Sh" sheetId="43" state="visible" r:id="rId43"/>
    <sheet xmlns:r="http://schemas.openxmlformats.org/officeDocument/2006/relationships" name="Leases (Supplemental Cash Flow " sheetId="44" state="visible" r:id="rId44"/>
    <sheet xmlns:r="http://schemas.openxmlformats.org/officeDocument/2006/relationships" name="Leases (Schedule Of Future Leas" sheetId="45" state="visible" r:id="rId45"/>
    <sheet xmlns:r="http://schemas.openxmlformats.org/officeDocument/2006/relationships" name="Leases (Schedule Of Future Le_2" sheetId="46" state="visible" r:id="rId46"/>
    <sheet xmlns:r="http://schemas.openxmlformats.org/officeDocument/2006/relationships" name="Shareholders' Equity (Details)" sheetId="47" state="visible" r:id="rId47"/>
    <sheet xmlns:r="http://schemas.openxmlformats.org/officeDocument/2006/relationships" name="Severance And Separation Bene_2" sheetId="48" state="visible" r:id="rId48"/>
    <sheet xmlns:r="http://schemas.openxmlformats.org/officeDocument/2006/relationships" name="Product Warranties (Details)"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61">
  <si>
    <t>Document And Entity Information - shares</t>
  </si>
  <si>
    <t>3 Months Ended</t>
  </si>
  <si>
    <t>Nov. 30, 2019</t>
  </si>
  <si>
    <t>Dec. 17, 2019</t>
  </si>
  <si>
    <t>Class of Stock [Line Items]</t>
  </si>
  <si>
    <t>Document Type</t>
  </si>
  <si>
    <t>10-Q</t>
  </si>
  <si>
    <t>Document Quarterly Report</t>
  </si>
  <si>
    <t>true</t>
  </si>
  <si>
    <t>Document Period End Date</t>
  </si>
  <si>
    <t>Nov. 30,
		2019</t>
  </si>
  <si>
    <t>Document Transition Report</t>
  </si>
  <si>
    <t>false</t>
  </si>
  <si>
    <t>Entity File Number</t>
  </si>
  <si>
    <t>1-14130</t>
  </si>
  <si>
    <t>Entity Registrant Name</t>
  </si>
  <si>
    <t>MSC INDUSTRIAL DIRECT CO., INC.</t>
  </si>
  <si>
    <t>Entity Incorporation, State or Country Code</t>
  </si>
  <si>
    <t>NY</t>
  </si>
  <si>
    <t>Entity Tax Identification Number</t>
  </si>
  <si>
    <t>11-3289165</t>
  </si>
  <si>
    <t>Entity Address, Address Line One</t>
  </si>
  <si>
    <t>75 Maxess Road</t>
  </si>
  <si>
    <t>Entity Address, City or Town</t>
  </si>
  <si>
    <t>Melville</t>
  </si>
  <si>
    <t>Entity Address, State or Province</t>
  </si>
  <si>
    <t>Entity Address, Postal Zip Code</t>
  </si>
  <si>
    <t>11747</t>
  </si>
  <si>
    <t>City Area Code</t>
  </si>
  <si>
    <t>516</t>
  </si>
  <si>
    <t>Local Phone Number</t>
  </si>
  <si>
    <t>812-2000</t>
  </si>
  <si>
    <t>Title of 12(b) Security</t>
  </si>
  <si>
    <t>Class A Common Stock, par value $.001</t>
  </si>
  <si>
    <t>Trading Symbol</t>
  </si>
  <si>
    <t>MS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03078</t>
  </si>
  <si>
    <t>Current Fiscal Year End Date</t>
  </si>
  <si>
    <t>--08-29</t>
  </si>
  <si>
    <t>Document Fiscal Year Focus</t>
  </si>
  <si>
    <t>2020</t>
  </si>
  <si>
    <t>Document Fiscal Period Focus</t>
  </si>
  <si>
    <t>Q1</t>
  </si>
  <si>
    <t>Amendment Flag</t>
  </si>
  <si>
    <t>Class A Common Stock [Member]</t>
  </si>
  <si>
    <t>Entity Common Stock, Shares Outstanding</t>
  </si>
  <si>
    <t>Class B Common Stock [Member]</t>
  </si>
  <si>
    <t>Condensed Consolidated Balance Sheets - USD ($) $ in Thousands</t>
  </si>
  <si>
    <t>Aug. 31, 2019</t>
  </si>
  <si>
    <t>Current Assets:</t>
  </si>
  <si>
    <t>Cash and cash equivalents</t>
  </si>
  <si>
    <t>Accounts receivable, net of allowance for doubtful accounts of $17,879 and $17,088, respectively</t>
  </si>
  <si>
    <t>Inventories</t>
  </si>
  <si>
    <t>Prepaid expenses and other current assets</t>
  </si>
  <si>
    <t>Total current assets</t>
  </si>
  <si>
    <t>Property, plant and equipment, net</t>
  </si>
  <si>
    <t>Goodwill</t>
  </si>
  <si>
    <t>Identifiable intangibles, net</t>
  </si>
  <si>
    <t>Operating lease assets</t>
  </si>
  <si>
    <t>Other assets</t>
  </si>
  <si>
    <t>Total assets</t>
  </si>
  <si>
    <t>Current Liabilities:</t>
  </si>
  <si>
    <t>Current portion of long-term debt including obligations under finance leases</t>
  </si>
  <si>
    <t>Current portion of operating lease liabilities</t>
  </si>
  <si>
    <t>Accounts payable</t>
  </si>
  <si>
    <t>Accrued expenses and other current liabilities</t>
  </si>
  <si>
    <t>Total current liabilities</t>
  </si>
  <si>
    <t>Long-term debt including obligations under finance leases</t>
  </si>
  <si>
    <t>Noncurrent operating lease liabilities</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1,274,580 and 1,248,944 shares, respectively</t>
  </si>
  <si>
    <t>Total MSC Industrial shareholders’ equity</t>
  </si>
  <si>
    <t>Noncontrolling interest</t>
  </si>
  <si>
    <t>Total shareholders' equity</t>
  </si>
  <si>
    <t>Total liabilities and shareholders' equity</t>
  </si>
  <si>
    <t>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one</t>
  </si>
  <si>
    <t>Common stock, par value</t>
  </si>
  <si>
    <t>Common stock, shares authorized</t>
  </si>
  <si>
    <t>Common stock, shares issued</t>
  </si>
  <si>
    <t>ten</t>
  </si>
  <si>
    <t>Common stock, shares outstanding</t>
  </si>
  <si>
    <t>Condensed Consolidated Statements Of Income - USD ($) shares in Thousands, $ in Thousands</t>
  </si>
  <si>
    <t>Dec. 01, 2018</t>
  </si>
  <si>
    <t>Condensed Consolidated Statements Of Income [Abstract]</t>
  </si>
  <si>
    <t>Net sales</t>
  </si>
  <si>
    <t>Cost of goods sold</t>
  </si>
  <si>
    <t>Gross profit</t>
  </si>
  <si>
    <t>Operating expenses</t>
  </si>
  <si>
    <t>Income from operations</t>
  </si>
  <si>
    <t>Other income (expense):</t>
  </si>
  <si>
    <t>Interest expense</t>
  </si>
  <si>
    <t>Interest income</t>
  </si>
  <si>
    <t>Other income, net</t>
  </si>
  <si>
    <t>Total other expense</t>
  </si>
  <si>
    <t>Income before provision for income taxes</t>
  </si>
  <si>
    <t>Provision for income taxes</t>
  </si>
  <si>
    <t>Net income</t>
  </si>
  <si>
    <t>Less: Net income attributable to noncontrolling interest</t>
  </si>
  <si>
    <t>Net income attributable to MSC Industrial</t>
  </si>
  <si>
    <t>Net income per common share:</t>
  </si>
  <si>
    <t>Basic</t>
  </si>
  <si>
    <t>Diluted</t>
  </si>
  <si>
    <t>Weighted average shares used in computing net income per common share:</t>
  </si>
  <si>
    <t>Condensed Consolidated Statements Of Comprehensive Income - USD ($) $ in Thousands</t>
  </si>
  <si>
    <t>Condensed Consolidated Statements Of Comprehensive Income [Abstract]</t>
  </si>
  <si>
    <t>Net income, as reported</t>
  </si>
  <si>
    <t>Other comprehensive income, net of tax:</t>
  </si>
  <si>
    <t>Foreign currency translation adjustments</t>
  </si>
  <si>
    <t>Comprehensive income</t>
  </si>
  <si>
    <t>[1]</t>
  </si>
  <si>
    <t>Comprehensive income attributable to noncontrolling interest:</t>
  </si>
  <si>
    <t>Comprehensive income attributable to MSC Industrial</t>
  </si>
  <si>
    <t>There were no material taxes associated with other comprehensive income during the thirteen-week periods ending November 30, 2019 and December 1, 2018, respectively.</t>
  </si>
  <si>
    <t>Condensed Consolidated Statements Of Comprehensive Income (Parenthetical) - USD ($)</t>
  </si>
  <si>
    <t>Other comprehensive income, taxes</t>
  </si>
  <si>
    <t>Condensed Consolidated Statements Of Shareholders' Equity - USD ($) $ in Thousands</t>
  </si>
  <si>
    <t>Class A Common Stock [Member]Common Stock [Member]</t>
  </si>
  <si>
    <t>Class A Common Stock [Member]Retained Earnings [Member]</t>
  </si>
  <si>
    <t>Class A Common Stock [Member]Treasury Stock [Member]</t>
  </si>
  <si>
    <t>Class B Common Stock [Member]Common Stock [Member]</t>
  </si>
  <si>
    <t>Class B Common Stock [Member]Retained Earnings [Member]</t>
  </si>
  <si>
    <t>Additional Paid-In-Capital [Member]</t>
  </si>
  <si>
    <t>Retained Earnings [Member]</t>
  </si>
  <si>
    <t>Accumulated Other Comprehensive Loss [Member]</t>
  </si>
  <si>
    <t>Treasury Stock [Member]</t>
  </si>
  <si>
    <t>Total Shareholders' Equity Attributable to MSC Industrial [Member]</t>
  </si>
  <si>
    <t>Noncontrolling Interest [Member]</t>
  </si>
  <si>
    <t>Total</t>
  </si>
  <si>
    <t>Balance, Value at Sep. 01, 2018</t>
  </si>
  <si>
    <t>Associate Incentive Plans</t>
  </si>
  <si>
    <t>Net Income</t>
  </si>
  <si>
    <t>Repurchase and retirement of common stock, Value</t>
  </si>
  <si>
    <t>Repurchases of common stock, Value</t>
  </si>
  <si>
    <t>Cash dividends on common stock</t>
  </si>
  <si>
    <t>Dividend equivalents declared, net of cancellations</t>
  </si>
  <si>
    <t>Foreign Currency Translation Adjustment</t>
  </si>
  <si>
    <t>Balance, Value at Dec. 01, 2018</t>
  </si>
  <si>
    <t>Dividends declared per common share</t>
  </si>
  <si>
    <t>Balance, Value at Aug. 31, 2019</t>
  </si>
  <si>
    <t>Balance, Value at Nov. 30, 2019</t>
  </si>
  <si>
    <t>Condensed Consolidated Statements Of Cash Flows - USD ($) $ in Thousands</t>
  </si>
  <si>
    <t>Cash Flows from Operating Activities:</t>
  </si>
  <si>
    <t>Adjustments to reconcile net income to net cash provided by operating activities:</t>
  </si>
  <si>
    <t>Depreciation and amortization</t>
  </si>
  <si>
    <t>Non-cash operating lease cost</t>
  </si>
  <si>
    <t>Stock-based compensation</t>
  </si>
  <si>
    <t>Loss on disposal of property, plant, and equipment</t>
  </si>
  <si>
    <t>Provision for doubtful accounts</t>
  </si>
  <si>
    <t>Changes in operating assets and liabilities:</t>
  </si>
  <si>
    <t>Accounts receivable</t>
  </si>
  <si>
    <t>Operating lease liabilities</t>
  </si>
  <si>
    <t>Accounts payable and accrued liabilities</t>
  </si>
  <si>
    <t>Total adjustments</t>
  </si>
  <si>
    <t>Net cash provided by operating activities</t>
  </si>
  <si>
    <t>Cash Flows from Investing Activities:</t>
  </si>
  <si>
    <t>Expenditures for property, plant and equipment</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the revolving credit facilities</t>
  </si>
  <si>
    <t>Payments under the revolving credit facilities</t>
  </si>
  <si>
    <t>Other, net</t>
  </si>
  <si>
    <t>Net cash used in financing activities</t>
  </si>
  <si>
    <t>Effect of foreign exchange rate changes on cash and cash equivalents</t>
  </si>
  <si>
    <t>Net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November 30, 2019 and December 1, 2018, the results of operations for the thirteen weeks ended November 30, 2019 and December 1, 2018, and cash flows for the thirteen weeks ended November 30, 2019 and December 1, 2018. The August 31, 2019 financial information was derived from the Company’s audited financial statements included in the Company’s Annual Report on Form 10-K for the year ended August 31, 2019.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August 31, 2019. The Company’s fiscal year ends on the Saturday closest to August 31 of each year. Unless the context requires otherwise, references to years contained herein pertain to the Company’s fiscal year. The Company’s 2020 fiscal year will be a 52-week accounting period that will end on August 29, 2020 and its 2019 fiscal year was a 52-week accounting period that ended on August 31, 2019. 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Recently Adopted Accounting Pronouncements Effective September 2, 2018, the Company adopted the Financial Accounting Standards Board (“FASB”) Accounting Standards Update (“ASU”) 2014-09, Revenue from Contracts with Customers (Topic 606) as subsequently amended. This ASU outlines a single comprehensive model for entities to use in the accounting for revenue arising from contracts with customers and supersede prior revenue recognition guidance, including industry-specific guidance. Revenue continues to be recognized when products are shipped to the customer and the customer obtains control of the products, and the adoption of this ASU,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ndard are contained in Note 2, “ Revenue.” Effective September 2, 2018, the Company adopted ASU 2017-01, Business Combinations (Topic 805), which clarifies the definition of a business to assist entities with evaluating when a set of transferred assets and activities is considered a business. This standard was applied to business combinations that occurred beginning September 2, 2018. Effective September 1, 2019, the Company adopted 2016-02, Leases (Topic 842) as subsequently amended.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C 842 on September 1, 2019, the Company recorded both operating lease assets of $ 61,212 and operating lease liabilities of $ 60,730 . The adoption of ASC 842 had an immaterial impact on the Company’s Condensed Consolidated Statement of Income and Condensed Consolidated Statement of Cash Flows for the thirteen-week period ended November 30, 2019.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Accounting Pronouncements Not Yet Adopted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 Reclassification Certain of the prior period line items contained in the Condensed Consolidated Statements of Shareholders’ Equity were condensed to conform to the Company’s current period presentation. The Company combined the “Exercise of common stock options”, the “ Common stock issued under associate stock purchase plan”, the “Shares issued upon vesting of restricted stock units, including dividend equivalent units”, and the “Stock-based compensation”, line items into a single line titled “Associate Incentive Plans”. These reclassifications did not affect the total amount of Shareholders’ Equity. </t>
  </si>
  <si>
    <t>Revenue</t>
  </si>
  <si>
    <t>Revenue [Abstract]</t>
  </si>
  <si>
    <t xml:space="preserve">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 5,440 and $ 5,432 as of November 30, 2019 and August 31, 2019, respectively, and are reported as Accrued expenses and other current liabilities in the Condensed Consolidated Balance Sheets. Sales taxes and value-added taxes in foreign jurisdictions that are collected from customers and remitted to governmental authorities are accounted for on a net basis and therefore are excluded from net sales. Consideration Payable to a Customer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17,793 and $ 14,770 as of November 30, 2019 and August 31, 2019, respectively, and are included in Accrued expenses and other current liabilities in the Condensed Consolidated Balance Sheets. Sign-on payments, not yet recognized as a reduction of revenue, are recorded in Prepaid expenses and other current assets in the Condensed Consolidated Balance Sheets and were $ 2,424 and $ 2,788 as of November 30, 2019 and August 31, 2019,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November 30, 2019 and August 31, 2019.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week periods ended November 30, 2019 and December 1, 2018: Thirteen Weeks Ended November 30, 2019 December 1, 2018 Manufacturing Heavy 47 % 49 % Manufacturing Light 23 % 22 % Government 7 % 8 % Retail/Wholesale 6 % 5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week periods ended November 30, 2019 and December 1, 2018: Thirteen Weeks Ended November 30, 2019 December 1, 2018 (Dollars in thousands) United States $ 788,364 96 % $ 806,075 97 % UK 14,082 2 % 15,205 2 % Canada 11,110 1 % 10,317 1 % Mexico 10,045 1 % - 0 % Total net sales $ 823,601 100 % $ 831,597 100 % </t>
  </si>
  <si>
    <t>Net Income Per Share</t>
  </si>
  <si>
    <t>Net Income Per Share [Abstract]</t>
  </si>
  <si>
    <t xml:space="preserve">Note 3. Net Income per Share The Company’s non-vested restricted share awards contain non-forfeitable rights to dividends and meet the criteria of a participating security as defined by ASC Topic 260, “ Earnings Per Share” .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Effective in fiscal 2016, the Company discontinued its granting of restricted share awards. The following table sets forth the computation of basic and diluted net income per common share under the two-class method for the thirteen weeks ended November 30, 2019 and December 1, 2018, respectively: Thirteen Weeks Ended November 30, December 1, 2019 2018 Net income attributable to MSC Industrial as reported $ 65,418 $ 74,232 Less: Distributed net income available to participating securities ( 7 ) ( 20 ) Less: Undistributed net income available to participating securities ( 5 ) ( 33 ) Numerator for basic net income per share: Undistributed and distributed net income available to common shareholders $ 65,406 $ 74,179 Add: Undistributed net income allocated to participating securities 5 33 Less: Undistributed net income reallocated to participating securities ( 5 ) ( 33 ) Numerator for diluted net income per share: Undistributed and distributed net income available to common shareholders $ 65,406 $ 74,179 Denominator: Weighted average shares outstanding for basic net income per share 55,275 55,502 Effect of dilutive securities 169 329 Weighted average shares outstanding for diluted net income per share 55,444 55,831 Net income per share Two-class method: Basic $ 1.18 $ 1.34 Diluted $ 1.18 $ 1.33 Potentially dilutive securities 1,557 408 Potentially dilutive securities attributable to outstanding stock options, restricted stock units, and performance share units are excluded from the calculation of diluted earnings per share where the combined exercise price and average unamortized fair value are greater than the average market price of MSC common stock, and therefore their inclusion would be anti-dilutive. </t>
  </si>
  <si>
    <t>Stock-Based Compensation</t>
  </si>
  <si>
    <t>Stock-Based Compensation [Abstract]</t>
  </si>
  <si>
    <t xml:space="preserve">Note 4. Stock-Based Compensation The Company accounts for all share-based payments in accordance with ASC Topic 718, “Compensation—Stock Compensation,” as subsequently amended. Stock - based compensation expense included in operating expenses for the thirteen-week periods ended November 30, 2019 and December 1, 2018 was as follows: Thirteen Weeks Ended November 30, December 1, 2019 2018 (Dollars in thousands) Stock options $ 975 $ 1,205 Restricted share awards 205 532 Restricted stock units 2,876 2,365 Performance share units 46 — Associate Stock Purchase Plan 59 72 Total 4,161 4,174 Deferred income tax benefit ( 1,040 ) ( 1,048 ) Stock-based compensation expense, net $ 3,121 $ 3,126 Stock options The Company discontinued its grants of stock options in fiscal 2020. For the thirteen weeks ended December 1, 2018, the fair value of each option grant was estimated on the date of grant using the Black - Scholes option pricing model with the following assumptions: Thirteen Weeks Ended December 1, 2018 Expected life (in years) 4.0 Risk-free interest rate 2.98 % Expected volatility 23.13 % Expected dividend yield 2.70 % Weighted-average grant-date fair value $ 14.05 A summary of the Company’s stock option activity for the thirteen-week period ended November 30, 2019 is as follows: Options Weighted-Average Exercise Price per Share Weighted-Average Remaining Contractual Term (in years) Aggregate Intrinsic Value Outstanding on August 31, 2019 1,894 $ 74.73 Granted — — Exercised ( 73 ) 61.96 Canceled/Forfeited ( 19 ) 81.94 Outstanding on November 30, 2019 1,802 $ 75.17 3.9 $ 5,608 Exercisable on November 30, 2019 1,227 $ 73.05 3.2 $ 5,375 The unrecognized share - based compensation cost related to stock option expense at November 30, 2019 was $ 6,709 and will be recognized over a weighted average period of 2.2 years. The total intrinsic value of options exercised, which represents the difference between the exercise price and market value of common stock measured at each individual exercise date, during the thirteen -week periods ended November 30, 2019 and December 1, 2018 was $ 941 and $ 618 , respectively. Performance share units Beginning with the thirteen-week period ended November 30, 2019, the Company grants performance share units (“PSU”) as part of its long-term stock-based compensation program. PSUs cliff vest after a three year performance period based on achievement of specific performance goals. Based on the extent to which the targets are achieved, vested shares may range from zero to 200 percent of the target award amount. PSUs accrue dividend equivalents (in the form of additional stock units) that are payable upon, and to the same extent as, the vesting of the underlying PSUs. The following table summarizes all transactions related to PSUs under the Company’s 2015 Omnibus Incentive Plan (based on target award amounts) for the thirteen weeks ended November 30, 2019: Shares Weighted-Average Grant-Date Fair Value Non-vested PSUs at August 31, 2019 — $ — Granted 31 76.32 Vested — — Canceled/Forfeited — — Non-vested PSUs at November 30, 2019 (1) 31 $ 76.32 (1) Excludes less than 1 share of accrued incremental dividend equivalent rights on outstanding PSUs granted under the Company's 2015 Omnibus Incentive Plan . The fair value of each PSU is the closing stock price on the NYSE of the Company’s Class A common stock on the date of grant. Upon vesting, subject to achievement of performance goals, a portion of the PSU award may be withheld to satisfy the statutory income tax withholding obligation. The remaining PSUs will be settled in shares of the Company’s Class A common stock when vested. These awards accrue dividend equivalents on the underlying PSUs (in the form of additional stock units) based on dividends declared on the Company’s Class A common stock and these dividend equivalents are paid out in unrestricted common stock on the vesting dates of the underlying PSUs, subject to the same performance vesting requirements. The unrecognized share-based compensation cost related to the PSUs at November 30, 2019 was $ 2,311 and is expected to be recognized over a period of 2.9 years. Restricted share awards A summary of the non - vested restricted share award (“RSA”) activity under the Company’s 2005 Omnibus Incentive Plan and 2015 Omnibus Incentive Plan for the thirteen -week period ended November 30, 2019 is as follows: Shares Weighted-Average Grant-Date Fair Value Non-vested RSAs at August 31, 2019 21 $ 82.00 Granted — — Vested ( 19 ) 83.01 Canceled/Forfeited — — Non-vested RSAs at November 30, 2019 2 $ 72.06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November 30, 2019 was $ 66 and will be recognized over a weighted average period of 0.5 years. Restricted stock units A summary of the Company’s non-vested Restricted Stock Unit (“RSU”) award activity under the Company’s 2015 Omnibus Incentive Plan for the thirteen-week period ended November 30, 2019 is as follows: Shares Weighted-Average Grant-Date Fair Value Non-vested RSUs at August 31, 2019 416 $ 76.93 Granted 218 76.32 Vested ( 110 ) 73.19 Canceled/Forfeited ( 8 ) 78.12 Non-vested RSUs at November 30, 2019 (1) 516 $ 77.46 (1) Excludes approximately 22 shares of accrued incremental dividend equivalent rights on outstanding RSUs granted under the Company's 2015 Omnibus Incentive Plan. The fair value of each RSU is the closing stock price on the NYSE of the Company’s Class A common stock on the date of grant. Upon vesting, a portion of the RSU award may be withheld to satisfy the statutory income tax withholding obligation. The remaining RSUs will be settled in shares of the Company’s Class A common stock when vested. These awards accrue dividend equivalents on the underlying RSUs (in the form of additional stock units) based on dividends declared on the Company’s Class A common stock and these dividend equivalents are paid out in unrestricted common stock on the vesting dates of the underlying RSUs. The unrecognized share-based compensation cost related to the RSUs at November 30, 2019 was $ 36,672 and is expected to be recognized over a weighted average period of 3.4 years. </t>
  </si>
  <si>
    <t>Fair Value</t>
  </si>
  <si>
    <t>Fair Value [Abstract]</t>
  </si>
  <si>
    <t xml:space="preserve">Note 5.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November 30, 2019 and August 31, 2019. During the thirteen-weeks ended November 30, 2019 and December 1, 2018, the Company had no remeasurements of non-financial assets or liabilities at fair value on a non-recurring basis subsequent to their initial recognition. </t>
  </si>
  <si>
    <t>Debt</t>
  </si>
  <si>
    <t>Debt [Abstract]</t>
  </si>
  <si>
    <t xml:space="preserve">Note 6. Debt Debt at November 30, 2019 and August 31, 2019 consisted of the following: November 30, August 31, 2019 2019 (Dollars in thousands) Uncommitted bank facilities $ 117,000 $ 155,000 Private Placement Debt: 2.65 % Senior notes, series A, due July 28, 2023 75,000 75,000 2.90 % Senior notes, series B, due July 28, 2026 100,000 100,000 3.79 % Senior notes, due June 11, 2025 20,000 20,000 Shelf Facility Agreements 90,000 90,000 Financing arrangements 1,074 82 Less: unamortized debt issuance costs ( 1,064 ) ( 1,169 ) Total debt, excluding obligations under finance leases $ 402,010 $ 438,913 Less: current portion (1) ( 137,687 ) ( 174,688 ) Total long-term debt, excluding obligations under finance leases $ 264,323 $ 264,225 __________________________ (1) Net of unamortized debt issuance costs expected to be amortized in the next twelve months. Revolving Credit Facilities The Company has a $ 600,000 committed credit facility (the “Committed Facility”). The Committed Facility, which matures on April 14, 2022 , provides for a five year unsecured revolving loan facility. The interest rate is based on either the London Interbank Offered Rate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As of November 30, 2019 and August 31, 2019, the Company does not have an outstanding balance on its Committed Facility. During the first quarter of fiscal 2019, the Company entered into six unsecured credit facilities that are uncommitted (the “Uncommitted Facilities”), totaling $ 440,000 of maximum uncommitted availability. During the first quarter of fiscal 2020, the Company extended, and in some cases amended, five of the Uncommitted Facilities (the “Amended Uncommitted Facilities”), totaling $ 410,000 of maximum uncommitted availability. Borrowings under the Amended Uncommitted Facilities are generally due at the end of the applicable agreed interest period, but, in any event, no later than the one-year anniversary of the entrance into the applicable Amended Uncommitted Facility. The Amended Uncommitted Facilities contain limited covenants. An event of default under the Company’s Committed Facility is an event of default under the Amended Uncommitted Facilities. The interest rate on the Amended Uncommitted Facilities is based on LIBOR or the bank’s cost of funds or as otherwise agreed upon by the applicable bank and the Company. The $ 117,000 outstanding at the end of the fiscal first quarter of 2020 under the Amended Uncommitted Facilities is classified as short-term in the Company’s Condensed Consolidated Balance Sheet. During the thirteen-week period ended November 30, 2019, the Company borrowed $ 69,000 and repaid $ 107,000 under its revolving credit facilities. As of November 30, 2019 and August 31, 2019, the weighted average interest rates on borrowings under all its revolving credit facilities were 2.57 % and 3.01 %, respectively. Shelf Facility Agreements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The Met Life Note Purchase Agreement provides for an uncommitted facility for the issuance and sale of up to an aggregate total of $ 250,000 of senior notes, at either fixed or floating rates. In June 2018, the Company completed the issuance and sale of $ 20,000 aggregate principal amount of 3.22 % Series 2018A Notes, due June 11, 2020 and $ 20,000 aggregate principal amount of 3.42 % Series 2018B Notes, due June 11, 2021 . Interest is payable semiannually at the fixed stated interest rates. As of November 30, 2019, the uncommitted availability under the Met Life Note Purchase Agreement is $ 210,000 . The Prudential Note Purchase Agreement provides for an uncommitted facility for the issuance and sale of up to an aggregate total of $ 250,000 of senior notes, at a fixed rate. In January 2018, the Company completed the issuance and sale of $ 50,000 aggregate principal amount of 3.04 % Senior Notes due January 12, 2023 . Interest is payable semiannually. As of November 30, 2019, the uncommitted availability under the Prudential Note Purchase Agreement is $ 200,000 . Each of the credit facilities, Private Placement Debt, and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At November 30, 2019, the Company was in compliance with the operating and financial covenants of the credit facilities, Private Placement Debt, and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on the terms agreed upon. During the thirteen-week period ended November 30, 2019, the Company entered into financing arrangements related to certain IT equipment and software totaling $ 1,164 . The gross amount of property and equipment acquired under the financing arrangements and its accumulated amortization at November 30, 2019 was $ 1,328 and $ 172 , respectively. </t>
  </si>
  <si>
    <t>Leases</t>
  </si>
  <si>
    <t>Leases [Abstract]</t>
  </si>
  <si>
    <t xml:space="preserve">Note 7. 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they are reasonably certain of exercise, the Company includes the renewal period in its lease term. The automobile leases contain variable lease payments based on inception and subsequent interest rate fluctuations. For the thirteen-week period ended November 30, 2019, the variable lease cost was insignificant.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the thirteen weeks ended November 30, 2019 were as follows: Thirteen Weeks Ended November 30, 2019 (Dollars in thousands) Operating lease cost $ 6,172 Short-term lease cost 264 Finance lease cost: Amortization of leased assets 262 Interest on leased liabilities 25 Total Lease Cost $ 6,723 Supplemental balance sheet information relating to operating and finance leases is as follows: November 30, August 31, Classification 2019 2019 Assets (Dollars in thousands) Operating lease assets Operating lease assets $ 59,385 $ - Finance lease assets (1) Property, plant, and equipment, net 4,348 2,958 Total leased assets $ 63,733 $ 2,958 Liabilities Current Operating Current portion of operating lease liabilities $ 21,039 $ - Finance Current portion of long-term debt including obligations under finance leases 1,190 765 Noncurrent Operating Noncurrent operating lease liabilities 37,977 - Finance Long-term debt including obligations under finance leases 3,260 2,206 Total lease liabilities $ 63,466 $ 2,971 (1) Finance lease assets are net of accumulated amortization of $ 473 and $ 1,398 as of November 30, 2019 and August 31, 2019 . November 30, 2019 Weighted average remaining lease term (years) Operating Leases 4.0 Finance Leases 3.7 Weighted average discount rate Operating Leases 3.5 % Finance Leases 2.6 % The following sets forth supplemental cash flow information related to operating and finance leases: Thirteen Weeks Ended November 30, 2019 (Dollars in thousands) Operating Cash Outflows from Operating Leases $ 6,052 Operating Cash Outflows from Finance Leases 25 Financing Cash Outflows from Finance Leases 160 Leased assets obtained in exchange for new lease liabilities: Operating Leases $ 3,624 Finance Leases 1,730 As of November 30, 2019, future lease payments were as follows: Fiscal Year (Dollars in thousands) Operating Leases Finance Leases Total 2020 (excluding three months) $ 17,400 $ 966 $ 18,366 2021 19,114 1,289 20,403 2022 10,928 1,257 12,185 2023 5,513 996 6,509 2024 4,370 152 4,522 Thereafter 6,393 3 6,396 Total Lease Payments 63,718 4,663 68,381 Less: Imputed Interest 4,702 213 4,915 Present Value of Lease Liabilities (1) $ 59,016 $ 4,450 $ 63,466 (1) Includes the current portion of $ 21,039 for operating leases and $ 1,190 for finance leases As of November 30, 2019, the Company's future lease obligations which have not yet commenced are immaterial. Prior Period Disclosures As a result of the adoption of ASC 842, Leases, on September 1, 2019, the Company is required to present future minimum lease payments for operating and finance lease obligations having initial or remaining non-cancelable lease terms in excess of one year. These future minimum lease payments were previously disclosed in the Company’s 2019 Annual Report on Form 10-K and accounted for under previous lease guidance. Commitments as of August 31, 2019 were as follows: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 </t>
  </si>
  <si>
    <t>Shareholders' Equity</t>
  </si>
  <si>
    <t>Shareholders' Equity [Abstract]</t>
  </si>
  <si>
    <t xml:space="preserve">Note 8. Shareholders’ Equity Common Stock Repurchases and Treasury Stock During the thirteen-week period ended November 30, 2019, the Company repurchased 41 shares of its Class A common stock for $ 3,009 . All of these shares were repurchased by the Company to satisfy the Company’s associates’ tax withholdings liability associated with its share-based compensation program and are reflected at cost as treasury stock in the accompanying condensed consolidated financial statements for the thirteen weeks ended November 30, 2019. During the thirteen-week period ended December 1, 2018, the Company repurchased 778 shares of its Class A common stock for $ 63,527 , which is reflected at cost as treasury stock in the accompanying condensed consolidated financial statements. Of these shares, 40 shares were repurchased by the Company to satisfy the Company’s associates’ tax withholding liability associated with its share-based compensation program. As part of the Company’s ongoing Stock Repurchase Plan, the total number of shares of Class A common stock authorized for future repurchase by the Board of Directors was 1,157 at November 30, 2019. The Company reissued 16 and 13 shares of treasury stock during the thirteen-week period ended November 30, 2019 and the thirteen-week period ended December 1, 2018, respectively, to fund the Associate Stock Purchase Plan. Dividends on Common Stock See Note 13 “Subsequent Events” in the Notes to the unaudited Condensed Consolidated Financial Statements for more information about dividends declared. </t>
  </si>
  <si>
    <t>Severance And Separation Benefits</t>
  </si>
  <si>
    <t>Severance And Separation Benefits [Abstract]</t>
  </si>
  <si>
    <t xml:space="preserve">Note 9. Severance and Separation Benefits During fiscal 2019, the Company reviewed its operations and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The amount of severance and separation benefits charges and other related costs were accrued for approximately 125 associates in the fiscal first quarter of 2020 for a total of $ 2,571 , which includes $ 87 of stock-based compensation expense from the acceleration of equity award vestings. These costs are included within operating expenses in the Consolidated Statement of Income for the quarter ended November 30, 2019. Severance and separation cost liability had a balance of $ 6,044 at August 31, 2019. Of these totals, $ 6,436 of charges were paid out in the first quarter of fiscal 2020, resulting in a severance and separation cost liability balance of $ 2,092 at November 30, 2019. </t>
  </si>
  <si>
    <t>Product Warranties</t>
  </si>
  <si>
    <t>Product Warranties [Abstract]</t>
  </si>
  <si>
    <t xml:space="preserve">Note 10.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day s to ninety day s. In general, many of the Company’s general merchandise products are covered by third-party original equipment manufacturers’ warranties. The Company’s warranty expense for the thirteen-week periods ended November 30, 2019 and December 1, 2018 was minimal. </t>
  </si>
  <si>
    <t>Income Taxes</t>
  </si>
  <si>
    <t>Income Taxes [Abstract]</t>
  </si>
  <si>
    <t xml:space="preserve">Note 11. Income Taxes During the thirteen-week period ended November 30, 2019, there were no material changes in unrecognized tax benefits. </t>
  </si>
  <si>
    <t>Legal Proceedings</t>
  </si>
  <si>
    <t>Legal Proceedings [Abstract]</t>
  </si>
  <si>
    <t xml:space="preserve">Note 12.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si>
  <si>
    <t>Subsequent Events</t>
  </si>
  <si>
    <t>Subsequent Events [Abstract]</t>
  </si>
  <si>
    <t xml:space="preserve">Note 13. Subsequent Events In December 2019, the Board of Directors declared a regular quarterly cash dividend of $ 0.75 per share as well as a special dividend of $ 5.00 per share payable on February 5, 2020 to shareholders of record at the close of business on January 22, 2020 . The regular and special dividends will result in payouts of approximately $ 41,500 and $ 277,000 , respectively, based on the number of shares outstanding at December 17, 2019. The Company will initially fund these payments from cash on hand and its revolving credit facility. In December 2019, the Company paid a post-closing working capital adjustment in accordance with the February 2019 acquisition of certain assets of TAC Insumos Industriales, S. de R.L. de C.V. and certain of its affiliates (together, “TAC ”). This adjustment increases the purchase price by $ 2,286 with a corresponding increase to goodwill. </t>
  </si>
  <si>
    <t>Basis Of Presentation (Policy)</t>
  </si>
  <si>
    <t>Principles Of Consolidation</t>
  </si>
  <si>
    <t>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si>
  <si>
    <t>Recently Adopted Accounting Pronouncements</t>
  </si>
  <si>
    <t xml:space="preserve">Recently Adopted Accounting Pronouncements Effective September 2, 2018, the Company adopted the Financial Accounting Standards Board (“FASB”) Accounting Standards Update (“ASU”) 2014-09, Revenue from Contracts with Customers (Topic 606) as subsequently amended. This ASU outlines a single comprehensive model for entities to use in the accounting for revenue arising from contracts with customers and supersede prior revenue recognition guidance, including industry-specific guidance. Revenue continues to be recognized when products are shipped to the customer and the customer obtains control of the products, and the adoption of this ASU,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ndard are contained in Note 2, “ Revenue.” Effective September 2, 2018, the Company adopted ASU 2017-01, Business Combinations (Topic 805), which clarifies the definition of a business to assist entities with evaluating when a set of transferred assets and activities is considered a business. This standard was applied to business combinations that occurred beginning September 2, 2018. Effective September 1, 2019, the Company adopted 2016-02, Leases (Topic 842) as subsequently amended.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C 842 on September 1, 2019, the Company recorded both operating lease assets of $ 61,212 and operating lease liabilities of $ 60,730 . The adoption of ASC 842 had an immaterial impact on the Company’s Condensed Consolidated Statement of Income and Condensed Consolidated Statement of Cash Flows for the thirteen-week period ended November 30, 2019.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t>
  </si>
  <si>
    <t>Accounting Pronouncements Not Yet Adopted</t>
  </si>
  <si>
    <t>Accounting Pronouncements Not Yet Adopted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Reclassification</t>
  </si>
  <si>
    <t>Reclassification Certain of the prior period line items contained in the Condensed Consolidated Statements of Shareholders’ Equity were condensed to conform to the Company’s current period presentation. The Company combined the “Exercise of common stock options”, the “ Common stock issued under associate stock purchase plan”, the “Shares issued upon vesting of restricted stock units, including dividend equivalent units”, and the “Stock-based compensation”, line items into a single line titled “Associate Incentive Plans”. These reclassifications did not affect the total amount of Shareholders’ Equity.</t>
  </si>
  <si>
    <t>Revenue (Tables)</t>
  </si>
  <si>
    <t>Schedule Of Disaggregation Of Revenue</t>
  </si>
  <si>
    <t xml:space="preserve"> Thirteen Weeks Ended November 30, 2019 December 1, 2018 Manufacturing Heavy 47 % 49 % Manufacturing Light 23 % 22 % Government 7 % 8 % Retail/Wholesale 6 % 5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week periods ended November 30, 2019 and December 1, 2018: Thirteen Weeks Ended November 30, 2019 December 1, 2018 (Dollars in thousands) United States $ 788,364 96 % $ 806,075 97 % UK 14,082 2 % 15,205 2 % Canada 11,110 1 % 10,317 1 % Mexico 10,045 1 % - 0 % Total net sales $ 823,601 100 % $ 831,597 100 %</t>
  </si>
  <si>
    <t>Net Income Per Share (Tables)</t>
  </si>
  <si>
    <t>Basic And Diluted Net Income Per Common Share Under The Two-Class Method</t>
  </si>
  <si>
    <t xml:space="preserve"> Thirteen Weeks Ended November 30, December 1, 2019 2018 Net income attributable to MSC Industrial as reported $ 65,418 $ 74,232 Less: Distributed net income available to participating securities ( 7 ) ( 20 ) Less: Undistributed net income available to participating securities ( 5 ) ( 33 ) Numerator for basic net income per share: Undistributed and distributed net income available to common shareholders $ 65,406 $ 74,179 Add: Undistributed net income allocated to participating securities 5 33 Less: Undistributed net income reallocated to participating securities ( 5 ) ( 33 ) Numerator for diluted net income per share: Undistributed and distributed net income available to common shareholders $ 65,406 $ 74,179 Denominator: Weighted average shares outstanding for basic net income per share 55,275 55,502 Effect of dilutive securities 169 329 Weighted average shares outstanding for diluted net income per share 55,444 55,831 Net income per share Two-class method: Basic $ 1.18 $ 1.34 Diluted $ 1.18 $ 1.33 Potentially dilutive securities 1,557 408</t>
  </si>
  <si>
    <t>Stock-Based Compensation (Tables)</t>
  </si>
  <si>
    <t>Share-based Compensation Arrangement by Share-based Payment Award [Line Items]</t>
  </si>
  <si>
    <t>Schedule Of Stock-Based Compensation Expense</t>
  </si>
  <si>
    <t xml:space="preserve"> Thirteen Weeks Ended November 30, December 1, 2019 2018 (Dollars in thousands) Stock options $ 975 $ 1,205 Restricted share awards 205 532 Restricted stock units 2,876 2,365 Performance share units 46 — Associate Stock Purchase Plan 59 72 Total 4,161 4,174 Deferred income tax benefit ( 1,040 ) ( 1,048 ) Stock-based compensation expense, net $ 3,121 $ 3,126</t>
  </si>
  <si>
    <t>Schedule Of Option Grant Fair Value Assumptions</t>
  </si>
  <si>
    <t xml:space="preserve"> Thirteen Weeks Ended December 1, 2018 Expected life (in years) 4.0 Risk-free interest rate 2.98 % Expected volatility 23.13 % Expected dividend yield 2.70 % Weighted-average grant-date fair value $ 14.05 </t>
  </si>
  <si>
    <t>Summary Of Stock Option Activity</t>
  </si>
  <si>
    <t xml:space="preserve"> Options Weighted-Average Exercise Price per Share Weighted-Average Remaining Contractual Term (in years) Aggregate Intrinsic Value Outstanding on August 31, 2019 1,894 $ 74.73 Granted — — Exercised ( 73 ) 61.96 Canceled/Forfeited ( 19 ) 81.94 Outstanding on November 30, 2019 1,802 $ 75.17 3.9 $ 5,608 Exercisable on November 30, 2019 1,227 $ 73.05 3.2 $ 5,375</t>
  </si>
  <si>
    <t>Summary Of Performance Share Unit Activity</t>
  </si>
  <si>
    <t xml:space="preserve"> Shares Weighted-Average Grant-Date Fair Value Non-vested PSUs at August 31, 2019 — $ — Granted 31 76.32 Vested — — Canceled/Forfeited — — Non-vested PSUs at November 30, 2019 (1) 31 $ 76.32 (1) Excludes less than 1 share of accrued incremental dividend equivalent rights on outstanding PSUs granted under the Company's 2015 Omnibus Incentive Plan .</t>
  </si>
  <si>
    <t>Restricted Share Awards [Member]</t>
  </si>
  <si>
    <t>Summary Of Non-Vested Restricted Share Award Activity</t>
  </si>
  <si>
    <t xml:space="preserve"> Shares Weighted-Average Grant-Date Fair Value Non-vested RSAs at August 31, 2019 21 $ 82.00 Granted — — Vested ( 19 ) 83.01 Canceled/Forfeited — — Non-vested RSAs at November 30, 2019 2 $ 72.06</t>
  </si>
  <si>
    <t>Restricted Stock Units [Member]</t>
  </si>
  <si>
    <t>Summary Of Non-Vested Restricted Stock Unit Award Activity</t>
  </si>
  <si>
    <t xml:space="preserve"> Shares Weighted-Average Grant-Date Fair Value Non-vested RSUs at August 31, 2019 416 $ 76.93 Granted 218 76.32 Vested ( 110 ) 73.19 Canceled/Forfeited ( 8 ) 78.12 Non-vested RSUs at November 30, 2019 (1) 516 $ 77.46 (1) Excludes approximately 22 shares of accrued incremental dividend equivalent rights on outstanding RSUs granted under the Company's 2015 Omnibus Incentive Plan.</t>
  </si>
  <si>
    <t>Debt (Tables)</t>
  </si>
  <si>
    <t>Schedule Of Debt</t>
  </si>
  <si>
    <t xml:space="preserve"> November 30, August 31, 2019 2019 (Dollars in thousands) Uncommitted bank facilities $ 117,000 $ 155,000 Private Placement Debt: 2.65 % Senior notes, series A, due July 28, 2023 75,000 75,000 2.90 % Senior notes, series B, due July 28, 2026 100,000 100,000 3.79 % Senior notes, due June 11, 2025 20,000 20,000 Shelf Facility Agreements 90,000 90,000 Financing arrangements 1,074 82 Less: unamortized debt issuance costs ( 1,064 ) ( 1,169 ) Total debt, excluding obligations under finance leases $ 402,010 $ 438,913 Less: current portion (1) ( 137,687 ) ( 174,688 ) Total long-term debt, excluding obligations under finance leases $ 264,323 $ 264,225 __________________________ (1) Net of unamortized debt issuance costs expected to be amortized in the next twelve months. </t>
  </si>
  <si>
    <t>Leases (Tables)</t>
  </si>
  <si>
    <t>Components Of Lease Expense</t>
  </si>
  <si>
    <t xml:space="preserve"> Thirteen Weeks Ended November 30, 2019 (Dollars in thousands) Operating lease cost $ 6,172 Short-term lease cost 264 Finance lease cost: Amortization of leased assets 262 Interest on leased liabilities 25 Total Lease Cost $ 6,723</t>
  </si>
  <si>
    <t>Supplemental Balance Sheet Information</t>
  </si>
  <si>
    <t xml:space="preserve"> November 30, August 31, Classification 2019 2019 Assets (Dollars in thousands) Operating lease assets Operating lease assets $ 59,385 $ - Finance lease assets (1) Property, plant, and equipment, net 4,348 2,958 Total leased assets $ 63,733 $ 2,958 Liabilities Current Operating Current portion of operating lease liabilities $ 21,039 $ - Finance Current portion of long-term debt including obligations under finance leases 1,190 765 Noncurrent Operating Noncurrent operating lease liabilities 37,977 - Finance Long-term debt including obligations under finance leases 3,260 2,206 Total lease liabilities $ 63,466 $ 2,971 (1) Finance lease assets are net of accumulated amortization of $ 473 and $ 1,398 as of November 30, 2019 and August 31, 2019 . November 30, 2019 Weighted average remaining lease term (years) Operating Leases 4.0 Finance Leases 3.7 Weighted average discount rate Operating Leases 3.5 % Finance Leases 2.6 %</t>
  </si>
  <si>
    <t>Supplemental Cash Flow Information</t>
  </si>
  <si>
    <t xml:space="preserve"> Thirteen Weeks Ended November 30, 2019 (Dollars in thousands) Operating Cash Outflows from Operating Leases $ 6,052 Operating Cash Outflows from Finance Leases 25 Financing Cash Outflows from Finance Leases 160 Leased assets obtained in exchange for new lease liabilities: Operating Leases $ 3,624 Finance Leases 1,730</t>
  </si>
  <si>
    <t>Schedule Of Future Lease Payments</t>
  </si>
  <si>
    <t xml:space="preserve"> Fiscal Year (Dollars in thousands) Operating Leases Finance Leases Total 2020 (excluding three months) $ 17,400 $ 966 $ 18,366 2021 19,114 1,289 20,403 2022 10,928 1,257 12,185 2023 5,513 996 6,509 2024 4,370 152 4,522 Thereafter 6,393 3 6,396 Total Lease Payments 63,718 4,663 68,381 Less: Imputed Interest 4,702 213 4,915 Present Value of Lease Liabilities (1) $ 59,016 $ 4,450 $ 63,466 (1) Includes the current portion of $ 21,039 for operating leases and $ 1,190 for finance leases </t>
  </si>
  <si>
    <t>Schedule Of Future Lease Payments Under Prior Standard</t>
  </si>
  <si>
    <t xml:space="preserve">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t>
  </si>
  <si>
    <t>Basis Of Presentation (Narrative) (Details) - USD ($) $ in Thousands</t>
  </si>
  <si>
    <t>Sep. 01, 2019</t>
  </si>
  <si>
    <t>New Accounting Pronouncements or Change in Accounting Principle [Line Items]</t>
  </si>
  <si>
    <t>Restatement Adjustment [Member] | Accounting Standards Update 2016-02 [Member]</t>
  </si>
  <si>
    <t>Includes the current portion of $ 21,039 for operating leases and $ 1,190 for finance leases</t>
  </si>
  <si>
    <t>Revenue (Narrative) (Details)</t>
  </si>
  <si>
    <t>12 Months Ended</t>
  </si>
  <si>
    <t>Nov. 30, 2019USD ($)segment</t>
  </si>
  <si>
    <t>Aug. 31, 2019USD ($)</t>
  </si>
  <si>
    <t>Accrued sales returns</t>
  </si>
  <si>
    <t>Accrued sales incentives</t>
  </si>
  <si>
    <t>Prepaid sales incentives</t>
  </si>
  <si>
    <t>Performance obligation</t>
  </si>
  <si>
    <t>Contract assets</t>
  </si>
  <si>
    <t>Contract liabilities</t>
  </si>
  <si>
    <t>Number of operating segments | segment</t>
  </si>
  <si>
    <t>Number of reportable segments | segment</t>
  </si>
  <si>
    <t>Maximum [Member]</t>
  </si>
  <si>
    <t>Payment term</t>
  </si>
  <si>
    <t>1 year</t>
  </si>
  <si>
    <t>Revenue (Schedule Of Disaggregation Of Revenue) (Details) - USD ($) $ in Thousands</t>
  </si>
  <si>
    <t>Disaggregation of Revenue [Line Items]</t>
  </si>
  <si>
    <t>Net Sales [Member] | Customer Concentration Risk [Member]</t>
  </si>
  <si>
    <t>Concentration risk, percentage</t>
  </si>
  <si>
    <t>100.00%</t>
  </si>
  <si>
    <t>Net Sales [Member] | Geographic Concentration Risk [Member]</t>
  </si>
  <si>
    <t>Manufacturing Heavy [Member] | Net Sales [Member] | Customer Concentration Risk [Member]</t>
  </si>
  <si>
    <t>47.00%</t>
  </si>
  <si>
    <t>49.00%</t>
  </si>
  <si>
    <t>Manufacturing Light [Member] | Net Sales [Member] | Customer Concentration Risk [Member]</t>
  </si>
  <si>
    <t>23.00%</t>
  </si>
  <si>
    <t>22.00%</t>
  </si>
  <si>
    <t>Government [Member] | Net Sales [Member] | Customer Concentration Risk [Member]</t>
  </si>
  <si>
    <t>7.00%</t>
  </si>
  <si>
    <t>8.00%</t>
  </si>
  <si>
    <t>Retail/Wholesale [Member] | Net Sales [Member] | Customer Concentration Risk [Member]</t>
  </si>
  <si>
    <t>6.00%</t>
  </si>
  <si>
    <t>5.00%</t>
  </si>
  <si>
    <t>Commercial Services [Member] | Net Sales [Member] | Customer Concentration Risk [Member]</t>
  </si>
  <si>
    <t>4.00%</t>
  </si>
  <si>
    <t>Other Customers [Member] | Net Sales [Member] | Customer Concentration Risk [Member]</t>
  </si>
  <si>
    <t>12.00%</t>
  </si>
  <si>
    <t>United States [Member] | Net Sales [Member] | Geographic Concentration Risk [Member]</t>
  </si>
  <si>
    <t>96.00%</t>
  </si>
  <si>
    <t>97.00%</t>
  </si>
  <si>
    <t>UK [Member] | Net Sales [Member] | Geographic Concentration Risk [Member]</t>
  </si>
  <si>
    <t>2.00%</t>
  </si>
  <si>
    <t>Canada [Member] | Net Sales [Member] | Geographic Concentration Risk [Member]</t>
  </si>
  <si>
    <t>1.00%</t>
  </si>
  <si>
    <t>Mexico [Member] | Net Sales [Member] | Geographic Concentration Risk [Member]</t>
  </si>
  <si>
    <t>0.00%</t>
  </si>
  <si>
    <t>The other category primarily includes individual customer and small business net sales not assigned to a specific industry classification.</t>
  </si>
  <si>
    <t>Net Income Per Share (Details) - USD ($) $ / shares in Units, shares in Thousands, $ in Thousands</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Stock-Based Compensation (Narrative) (Details) - USD ($) $ in Thousands</t>
  </si>
  <si>
    <t>Stock Options [Member]</t>
  </si>
  <si>
    <t>Unrecognized share-based compensation cost</t>
  </si>
  <si>
    <t>Unrecognized share-based compensation weighted average period</t>
  </si>
  <si>
    <t>2 years 2 months 12 days</t>
  </si>
  <si>
    <t>Total intrinsic value of options exercised</t>
  </si>
  <si>
    <t>Performance Share Units [Member]</t>
  </si>
  <si>
    <t>2 years 10 months 24 days</t>
  </si>
  <si>
    <t>Vesting period</t>
  </si>
  <si>
    <t>3 years</t>
  </si>
  <si>
    <t>Performance Share Units [Member] | Minimum [Member]</t>
  </si>
  <si>
    <t>Vesting percentage</t>
  </si>
  <si>
    <t>Performance Share Units [Member] | Maximum [Member]</t>
  </si>
  <si>
    <t>200.00%</t>
  </si>
  <si>
    <t>6 months</t>
  </si>
  <si>
    <t>3 years 4 months 24 days</t>
  </si>
  <si>
    <t>Stock-Based Compensation (Schedule Of Stock-Based Compensation Expense) (Details) - USD ($) $ in Thousands</t>
  </si>
  <si>
    <t>Share-based Payment Arrangement, Expensed and Capitalized, Amount [Line Items]</t>
  </si>
  <si>
    <t>Deferred income tax benefit</t>
  </si>
  <si>
    <t>Stock-based compensation expense, net</t>
  </si>
  <si>
    <t>Associate Stock Purchase Plan [Member]</t>
  </si>
  <si>
    <t>Stock-Based Compensation (Schedule Of Option Grant Fair Value Assumptions) (Details)</t>
  </si>
  <si>
    <t>Dec. 01, 2018$ / shares</t>
  </si>
  <si>
    <t>Expected life (in years)</t>
  </si>
  <si>
    <t>4 years</t>
  </si>
  <si>
    <t>Risk-free interest rate</t>
  </si>
  <si>
    <t>2.98%</t>
  </si>
  <si>
    <t>Expected volatility</t>
  </si>
  <si>
    <t>23.13%</t>
  </si>
  <si>
    <t>Expected dividend yield</t>
  </si>
  <si>
    <t>2.70%</t>
  </si>
  <si>
    <t>Weighted-average grant-date fair value</t>
  </si>
  <si>
    <t>Stock-Based Compensation (Summary Of Stock Option Activity) (Details) - Stock Options [Member] $ / shares in Units, shares in Thousands, $ in Thousands</t>
  </si>
  <si>
    <t>Nov. 30, 2019USD ($)$ / sharesshares</t>
  </si>
  <si>
    <t>Outstanding, Beginning Balance,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3 years 10 months 24 days</t>
  </si>
  <si>
    <t>Exercisable, Ending Balance, Weighted-Average Remaining Contractual Term (in years)</t>
  </si>
  <si>
    <t>3 years 2 months 12 days</t>
  </si>
  <si>
    <t>Aggregate Intrinsic Value of options outstanding | $</t>
  </si>
  <si>
    <t>Aggregate Intrinsic Value of options exercisable | $</t>
  </si>
  <si>
    <t>Stock-Based Compensation (Summary Of Non-Vested Share Award Activity) (Details) shares in Thousands</t>
  </si>
  <si>
    <t>Nov. 30, 2019$ / sharesshares</t>
  </si>
  <si>
    <t>Non-vested share awards, Beginning balance, Shares</t>
  </si>
  <si>
    <t>Vested, Shares</t>
  </si>
  <si>
    <t>Non-vested share awards, Ending balance, Shares</t>
  </si>
  <si>
    <t>Non-vested share awards, Beginning balance, Weighted-Average Grant-Date Fair Value | $ / shares</t>
  </si>
  <si>
    <t>Vested, Weighted-Average Grant-Date Fair Value | $ / shares</t>
  </si>
  <si>
    <t>Non-vested share awards, Ending balance, Weighted-Average Grant-Date Fair Value | $ / shares</t>
  </si>
  <si>
    <t>Granted, Shares</t>
  </si>
  <si>
    <t>Canceled/Forfeited, Shares</t>
  </si>
  <si>
    <t>Granted, Weighted-Average Grant-Date Fair Value | $ / shares</t>
  </si>
  <si>
    <t>Canceled/Forfeited, Weighted-Average Grant-Date Fair Value | $ / shares</t>
  </si>
  <si>
    <t>Incremental Dividend Rights, Restricted Stock Units [Member]</t>
  </si>
  <si>
    <t>[2]</t>
  </si>
  <si>
    <t>Incremental Dividend Rights, Performance Stock Units [Member] | Maximum [Member]</t>
  </si>
  <si>
    <t>Excludes approximately 22 shares of accrued incremental dividend equivalent rights on outstanding RSUs granted under the Company's 2015 Omnibus Incentive Plan.</t>
  </si>
  <si>
    <t>Excludes less than 1 share of accrued incremental dividend equivalent rights on outstanding PSUs granted under the Company's 2015 Omnibus Incentive Plan</t>
  </si>
  <si>
    <t>Fair Value (Details) - USD ($)</t>
  </si>
  <si>
    <t>Fair value remeasurement of non-financial assets on non-recurring basis</t>
  </si>
  <si>
    <t>Fair value remeasurement of non-financial liabilities on non-recurring basis</t>
  </si>
  <si>
    <t>Debt (Revolving Credit Facilities) (Narrative) (Details)</t>
  </si>
  <si>
    <t>Nov. 30, 2019USD ($)agreement</t>
  </si>
  <si>
    <t>Dec. 01, 2018USD ($)agreement</t>
  </si>
  <si>
    <t>Debt Instrument [Line Items]</t>
  </si>
  <si>
    <t>Borrowing rate under Credit Facility</t>
  </si>
  <si>
    <t>2.57%</t>
  </si>
  <si>
    <t>3.01%</t>
  </si>
  <si>
    <t>Repayments of debt</t>
  </si>
  <si>
    <t>Committed Bank Facility [Member]</t>
  </si>
  <si>
    <t>Credit facility, maximum borrowing capacity</t>
  </si>
  <si>
    <t>Maturity date</t>
  </si>
  <si>
    <t>Apr. 14,
		2022</t>
  </si>
  <si>
    <t>Credit facility, expiration term</t>
  </si>
  <si>
    <t>5 years</t>
  </si>
  <si>
    <t>Uncommitted Bank Facilities [Member]</t>
  </si>
  <si>
    <t>Number of credit facilities | agreement</t>
  </si>
  <si>
    <t>Outstanding balance</t>
  </si>
  <si>
    <t>Debt (Shelf Facility Agreements) (Narrative) (Details)</t>
  </si>
  <si>
    <t>Nov. 30, 2019USD ($)</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Series 2018A Notes [Member]</t>
  </si>
  <si>
    <t>Principal amount</t>
  </si>
  <si>
    <t>Interest rate</t>
  </si>
  <si>
    <t>3.22%</t>
  </si>
  <si>
    <t>Jun. 11,
		2020</t>
  </si>
  <si>
    <t>Series 2018B Notes [Member]</t>
  </si>
  <si>
    <t>3.42%</t>
  </si>
  <si>
    <t>Jun. 11,
		2021</t>
  </si>
  <si>
    <t>Senior Notes Due January 2023 [Member]</t>
  </si>
  <si>
    <t>3.04%</t>
  </si>
  <si>
    <t>Jan. 12,
		2023</t>
  </si>
  <si>
    <t>Met Life Note Purchase Agreement [Member]</t>
  </si>
  <si>
    <t>Remaining borrowing capacity</t>
  </si>
  <si>
    <t>Prudential Note Purchase Agreement [Member]</t>
  </si>
  <si>
    <t>Debt (Financing Arrangements) (Narrative) (Details) $ in Thousands</t>
  </si>
  <si>
    <t>Capital Leased Assets [Line Items]</t>
  </si>
  <si>
    <t>Borrowings under financing obligations</t>
  </si>
  <si>
    <t>IT Equipment And Software [Member]</t>
  </si>
  <si>
    <t>Property, plant and equipment, gross</t>
  </si>
  <si>
    <t>Accumulated amortization</t>
  </si>
  <si>
    <t>Debt (Schedule Of Debt) (Details) - USD ($)</t>
  </si>
  <si>
    <t>Financing arrangements</t>
  </si>
  <si>
    <t>Less: unamortized debt issuance costs</t>
  </si>
  <si>
    <t>Total debt, excluding obligations under finance leases</t>
  </si>
  <si>
    <t>Less: current portion</t>
  </si>
  <si>
    <t>Total long-term debt, excluding obligations under finance leases</t>
  </si>
  <si>
    <t>Revolving credit facility</t>
  </si>
  <si>
    <t>Shelf Facility Agreement [Member]</t>
  </si>
  <si>
    <t>Shelf Facility</t>
  </si>
  <si>
    <t>Senior Notes Series A [Member] | Private Placement Debt [Member]</t>
  </si>
  <si>
    <t>2.65%</t>
  </si>
  <si>
    <t>Jul. 28,
		2023</t>
  </si>
  <si>
    <t>Senior Notes Series B [Member] | Private Placement Debt [Member]</t>
  </si>
  <si>
    <t>2.90%</t>
  </si>
  <si>
    <t>Jul. 28,
		2026</t>
  </si>
  <si>
    <t>Senior Notes Due June 11, 2025 [Member] | Private Placement Debt [Member]</t>
  </si>
  <si>
    <t>3.79%</t>
  </si>
  <si>
    <t>Jun. 11,
		2025</t>
  </si>
  <si>
    <t>Net of unamortized debt issuance costs expected to be amortized in the next twelve months.</t>
  </si>
  <si>
    <t>Leases (Components Of Lease Expense) (Details) $ in Thousands</t>
  </si>
  <si>
    <t>Operating lease cost</t>
  </si>
  <si>
    <t>Short-term lease cost</t>
  </si>
  <si>
    <t>Amortization of leased assets</t>
  </si>
  <si>
    <t>Interest on leased liabilities</t>
  </si>
  <si>
    <t>Total Lease Cost</t>
  </si>
  <si>
    <t>Leases (Supplemental Balance Sheet Information) (Details) - USD ($) $ in Thousands</t>
  </si>
  <si>
    <t>Finance lease assets</t>
  </si>
  <si>
    <t>Total leased assets</t>
  </si>
  <si>
    <t>Current operating lease liabilities</t>
  </si>
  <si>
    <t>Current finance lease liabilities</t>
  </si>
  <si>
    <t>Noncurrent finance lease liabilities</t>
  </si>
  <si>
    <t>Total lease liabilities</t>
  </si>
  <si>
    <t>Weighted average remaining lease term (years), Operating leases</t>
  </si>
  <si>
    <t>Weighted average remaining lease term (years), Finance leases</t>
  </si>
  <si>
    <t>3 years 8 months 12 days</t>
  </si>
  <si>
    <t>Weighted average discount rate, Operating leases</t>
  </si>
  <si>
    <t>3.50%</t>
  </si>
  <si>
    <t>Weighted average discount rate, Finance leases</t>
  </si>
  <si>
    <t>2.60%</t>
  </si>
  <si>
    <t>Finance lease right of use assets, Accumulated amortization</t>
  </si>
  <si>
    <t>Finance lease assets are net of accumulated amortization of $ 473 and $ 1,398 as of November 30, 2019 and August 31, 2019</t>
  </si>
  <si>
    <t>Leases (Supplemental Cash Flow Information) (Details) $ in Thousands</t>
  </si>
  <si>
    <t>Operating Cash Outflows from Operating Leases</t>
  </si>
  <si>
    <t>Operating Cash Outflows from Finance Leases</t>
  </si>
  <si>
    <t>Financing Cash Outflows from Finance Leases</t>
  </si>
  <si>
    <t>Leased assets obtained in exchange for new operating lease liabilities</t>
  </si>
  <si>
    <t>Leased assets obtained in exchange for new finance lease liabilities</t>
  </si>
  <si>
    <t>Leases (Schedule Of Future Lease Payments) (Details) - USD ($) $ in Thousands</t>
  </si>
  <si>
    <t>Operating Leases</t>
  </si>
  <si>
    <t>2020 (excluding three months)</t>
  </si>
  <si>
    <t>2021</t>
  </si>
  <si>
    <t>2022</t>
  </si>
  <si>
    <t>2023</t>
  </si>
  <si>
    <t>2024</t>
  </si>
  <si>
    <t>Thereafter</t>
  </si>
  <si>
    <t>Total Lease Payments</t>
  </si>
  <si>
    <t>Less: Imputed Interest</t>
  </si>
  <si>
    <t>Present Value of Lease Liabilities</t>
  </si>
  <si>
    <t>Finance Leases</t>
  </si>
  <si>
    <t>Leases (Schedule Of Future Lease Payments Under Prior Standard) (Details) $ in Thousands</t>
  </si>
  <si>
    <t>Operating Leases, Future Minimum Payments Due, Fiscal Year Maturity [Abstract]</t>
  </si>
  <si>
    <t>Capital Leases, Future Minimum Payments Due, Fiscal Year Maturity [Abstract]</t>
  </si>
  <si>
    <t>Total minimum lease payments</t>
  </si>
  <si>
    <t>Less: amount representing interest</t>
  </si>
  <si>
    <t>Present value of minimum lease payments</t>
  </si>
  <si>
    <t>Present value of minimum lease payments less current maturities</t>
  </si>
  <si>
    <t>Shareholders' Equity (Details) - USD ($) shares in Thousands, $ in Thousands</t>
  </si>
  <si>
    <t>Components Of Shareholders Equity [Line Items]</t>
  </si>
  <si>
    <t>Shares repurchased by the company for associates' tax withholding liability associated with share-based compensation</t>
  </si>
  <si>
    <t>Treasury stock reissued to fund plan, shares</t>
  </si>
  <si>
    <t>Common stock shares repurchased</t>
  </si>
  <si>
    <t>Purchase of treasury stock</t>
  </si>
  <si>
    <t>Number of shares authorized for repurchase</t>
  </si>
  <si>
    <t>Treasury Stock [Member] | Class A Common Stock [Member]</t>
  </si>
  <si>
    <t>Severance And Separation Benefits (Details) $ in Thousands</t>
  </si>
  <si>
    <t>Nov. 30, 2019USD ($)employee</t>
  </si>
  <si>
    <t>Number of associates with accrued severance benefits | employee</t>
  </si>
  <si>
    <t>Severance and separation benefit charges</t>
  </si>
  <si>
    <t>Stock compensation expense, accelerated vesting</t>
  </si>
  <si>
    <t>Cash payments</t>
  </si>
  <si>
    <t>Severance and separation benefit balance</t>
  </si>
  <si>
    <t>Product Warranties (Details)</t>
  </si>
  <si>
    <t>Minimum [Member]</t>
  </si>
  <si>
    <t>Product warranties with original equipment manufacturers</t>
  </si>
  <si>
    <t>30 days</t>
  </si>
  <si>
    <t>Warranty period</t>
  </si>
  <si>
    <t>90 days</t>
  </si>
  <si>
    <t>Income Taxes (Details)</t>
  </si>
  <si>
    <t>Changes in unrecognized tax benefits</t>
  </si>
  <si>
    <t>Subsequent Events (Details) - Subsequent Event [Member] - USD ($) $ / shares in Units, $ in Thousands</t>
  </si>
  <si>
    <t>Dec. 31, 2019</t>
  </si>
  <si>
    <t>Subsequent Event [Line Items]</t>
  </si>
  <si>
    <t>Dividend payable date</t>
  </si>
  <si>
    <t>Feb. 5,
		2020</t>
  </si>
  <si>
    <t>Dividends record date</t>
  </si>
  <si>
    <t>Jan. 22,
		2020</t>
  </si>
  <si>
    <t>Post-closing working capital adjustment paid out</t>
  </si>
  <si>
    <t>Regular Dividends [Member]</t>
  </si>
  <si>
    <t>Dividends payable per share</t>
  </si>
  <si>
    <t>Dividend payable amount</t>
  </si>
  <si>
    <t>Special Dividend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45198985</v>
      </c>
    </row>
    <row r="35" spans="1:3">
      <c r="A35" s="4" t="s">
        <v>57</v>
      </c>
    </row>
    <row r="36" spans="1:3">
      <c r="A36" s="3" t="s">
        <v>4</v>
      </c>
    </row>
    <row r="37" spans="1:3">
      <c r="A37" s="4" t="s">
        <v>56</v>
      </c>
      <c r="C37" s="5" t="n">
        <v>1019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778</v>
      </c>
      <c r="C3" s="6" t="n">
        <v>32286</v>
      </c>
    </row>
    <row r="4" spans="1:3">
      <c r="A4" s="4" t="s">
        <v>62</v>
      </c>
      <c r="B4" s="5" t="n">
        <v>536878</v>
      </c>
      <c r="C4" s="5" t="n">
        <v>541091</v>
      </c>
    </row>
    <row r="5" spans="1:3">
      <c r="A5" s="4" t="s">
        <v>63</v>
      </c>
      <c r="B5" s="5" t="n">
        <v>539433</v>
      </c>
      <c r="C5" s="5" t="n">
        <v>559136</v>
      </c>
    </row>
    <row r="6" spans="1:3">
      <c r="A6" s="4" t="s">
        <v>64</v>
      </c>
      <c r="B6" s="5" t="n">
        <v>66731</v>
      </c>
      <c r="C6" s="5" t="n">
        <v>67099</v>
      </c>
    </row>
    <row r="7" spans="1:3">
      <c r="A7" s="4" t="s">
        <v>65</v>
      </c>
      <c r="B7" s="5" t="n">
        <v>1170820</v>
      </c>
      <c r="C7" s="5" t="n">
        <v>1199612</v>
      </c>
    </row>
    <row r="8" spans="1:3">
      <c r="A8" s="4" t="s">
        <v>66</v>
      </c>
      <c r="B8" s="5" t="n">
        <v>312317</v>
      </c>
      <c r="C8" s="5" t="n">
        <v>310854</v>
      </c>
    </row>
    <row r="9" spans="1:3">
      <c r="A9" s="4" t="s">
        <v>67</v>
      </c>
      <c r="B9" s="5" t="n">
        <v>677325</v>
      </c>
      <c r="C9" s="5" t="n">
        <v>677266</v>
      </c>
    </row>
    <row r="10" spans="1:3">
      <c r="A10" s="4" t="s">
        <v>68</v>
      </c>
      <c r="B10" s="5" t="n">
        <v>113740</v>
      </c>
      <c r="C10" s="5" t="n">
        <v>116668</v>
      </c>
    </row>
    <row r="11" spans="1:3">
      <c r="A11" s="4" t="s">
        <v>69</v>
      </c>
      <c r="B11" s="5" t="n">
        <v>59385</v>
      </c>
    </row>
    <row r="12" spans="1:3">
      <c r="A12" s="4" t="s">
        <v>70</v>
      </c>
      <c r="B12" s="5" t="n">
        <v>6178</v>
      </c>
      <c r="C12" s="5" t="n">
        <v>6837</v>
      </c>
    </row>
    <row r="13" spans="1:3">
      <c r="A13" s="4" t="s">
        <v>71</v>
      </c>
      <c r="B13" s="5" t="n">
        <v>2339765</v>
      </c>
      <c r="C13" s="5" t="n">
        <v>2311237</v>
      </c>
    </row>
    <row r="14" spans="1:3">
      <c r="A14" s="3" t="s">
        <v>72</v>
      </c>
    </row>
    <row r="15" spans="1:3">
      <c r="A15" s="4" t="s">
        <v>73</v>
      </c>
      <c r="B15" s="5" t="n">
        <v>138877</v>
      </c>
      <c r="C15" s="5" t="n">
        <v>175453</v>
      </c>
    </row>
    <row r="16" spans="1:3">
      <c r="A16" s="4" t="s">
        <v>74</v>
      </c>
      <c r="B16" s="5" t="n">
        <v>21039</v>
      </c>
    </row>
    <row r="17" spans="1:3">
      <c r="A17" s="4" t="s">
        <v>75</v>
      </c>
      <c r="B17" s="5" t="n">
        <v>142733</v>
      </c>
      <c r="C17" s="5" t="n">
        <v>160110</v>
      </c>
    </row>
    <row r="18" spans="1:3">
      <c r="A18" s="4" t="s">
        <v>76</v>
      </c>
      <c r="B18" s="5" t="n">
        <v>101179</v>
      </c>
      <c r="C18" s="5" t="n">
        <v>111353</v>
      </c>
    </row>
    <row r="19" spans="1:3">
      <c r="A19" s="4" t="s">
        <v>77</v>
      </c>
      <c r="B19" s="5" t="n">
        <v>403828</v>
      </c>
      <c r="C19" s="5" t="n">
        <v>446916</v>
      </c>
    </row>
    <row r="20" spans="1:3">
      <c r="A20" s="4" t="s">
        <v>78</v>
      </c>
      <c r="B20" s="5" t="n">
        <v>267583</v>
      </c>
      <c r="C20" s="5" t="n">
        <v>266431</v>
      </c>
    </row>
    <row r="21" spans="1:3">
      <c r="A21" s="4" t="s">
        <v>79</v>
      </c>
      <c r="B21" s="5" t="n">
        <v>37977</v>
      </c>
    </row>
    <row r="22" spans="1:3">
      <c r="A22" s="4" t="s">
        <v>80</v>
      </c>
      <c r="B22" s="5" t="n">
        <v>114011</v>
      </c>
      <c r="C22" s="5" t="n">
        <v>114011</v>
      </c>
    </row>
    <row r="23" spans="1:3">
      <c r="A23" s="4" t="s">
        <v>81</v>
      </c>
      <c r="B23" s="5" t="n">
        <v>823399</v>
      </c>
      <c r="C23" s="5" t="n">
        <v>827358</v>
      </c>
    </row>
    <row r="24" spans="1:3">
      <c r="A24" s="4" t="s">
        <v>82</v>
      </c>
      <c r="B24" s="4" t="s">
        <v>83</v>
      </c>
      <c r="C24" s="4" t="s">
        <v>83</v>
      </c>
    </row>
    <row r="25" spans="1:3">
      <c r="A25" s="3" t="s">
        <v>84</v>
      </c>
    </row>
    <row r="26" spans="1:3">
      <c r="A26" s="4" t="s">
        <v>85</v>
      </c>
      <c r="B26" s="4" t="s">
        <v>83</v>
      </c>
      <c r="C26" s="4" t="s">
        <v>83</v>
      </c>
    </row>
    <row r="27" spans="1:3">
      <c r="A27" s="4" t="s">
        <v>86</v>
      </c>
      <c r="B27" s="5" t="n">
        <v>668668</v>
      </c>
      <c r="C27" s="5" t="n">
        <v>659226</v>
      </c>
    </row>
    <row r="28" spans="1:3">
      <c r="A28" s="4" t="s">
        <v>87</v>
      </c>
      <c r="B28" s="5" t="n">
        <v>970139</v>
      </c>
      <c r="C28" s="5" t="n">
        <v>946651</v>
      </c>
    </row>
    <row r="29" spans="1:3">
      <c r="A29" s="4" t="s">
        <v>88</v>
      </c>
      <c r="B29" s="5" t="n">
        <v>-21310</v>
      </c>
      <c r="C29" s="5" t="n">
        <v>-22776</v>
      </c>
    </row>
    <row r="30" spans="1:3">
      <c r="A30" s="4" t="s">
        <v>89</v>
      </c>
      <c r="B30" s="5" t="n">
        <v>-106690</v>
      </c>
      <c r="C30" s="5" t="n">
        <v>-104607</v>
      </c>
    </row>
    <row r="31" spans="1:3">
      <c r="A31" s="4" t="s">
        <v>90</v>
      </c>
      <c r="B31" s="5" t="n">
        <v>1510863</v>
      </c>
      <c r="C31" s="5" t="n">
        <v>1478550</v>
      </c>
    </row>
    <row r="32" spans="1:3">
      <c r="A32" s="4" t="s">
        <v>91</v>
      </c>
      <c r="B32" s="5" t="n">
        <v>5503</v>
      </c>
      <c r="C32" s="5" t="n">
        <v>5329</v>
      </c>
    </row>
    <row r="33" spans="1:3">
      <c r="A33" s="4" t="s">
        <v>92</v>
      </c>
      <c r="B33" s="5" t="n">
        <v>1516366</v>
      </c>
      <c r="C33" s="5" t="n">
        <v>1483879</v>
      </c>
    </row>
    <row r="34" spans="1:3">
      <c r="A34" s="4" t="s">
        <v>93</v>
      </c>
      <c r="B34" s="5" t="n">
        <v>2339765</v>
      </c>
      <c r="C34" s="5" t="n">
        <v>2311237</v>
      </c>
    </row>
    <row r="35" spans="1:3">
      <c r="A35" s="4" t="s">
        <v>55</v>
      </c>
    </row>
    <row r="36" spans="1:3">
      <c r="A36" s="3" t="s">
        <v>84</v>
      </c>
    </row>
    <row r="37" spans="1:3">
      <c r="A37" s="4" t="s">
        <v>94</v>
      </c>
      <c r="B37" s="5" t="n">
        <v>46</v>
      </c>
      <c r="C37" s="5" t="n">
        <v>46</v>
      </c>
    </row>
    <row r="38" spans="1:3">
      <c r="A38" s="4" t="s">
        <v>57</v>
      </c>
    </row>
    <row r="39" spans="1:3">
      <c r="A39" s="3" t="s">
        <v>84</v>
      </c>
    </row>
    <row r="40" spans="1:3">
      <c r="A40" s="4" t="s">
        <v>94</v>
      </c>
      <c r="B40" s="6" t="n">
        <v>10</v>
      </c>
      <c r="C40"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3" t="s">
        <v>256</v>
      </c>
    </row>
    <row r="10" spans="1:2">
      <c r="A10" s="4" t="s">
        <v>266</v>
      </c>
      <c r="B10" s="4" t="s">
        <v>267</v>
      </c>
    </row>
    <row r="11" spans="1:2">
      <c r="A11" s="4" t="s">
        <v>268</v>
      </c>
    </row>
    <row r="12" spans="1:2">
      <c r="A12" s="3" t="s">
        <v>256</v>
      </c>
    </row>
    <row r="13" spans="1:2">
      <c r="A13" s="4" t="s">
        <v>269</v>
      </c>
      <c r="B13"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85</v>
      </c>
      <c r="C1" s="2" t="s">
        <v>2</v>
      </c>
      <c r="D1" s="2" t="s">
        <v>286</v>
      </c>
    </row>
    <row r="2" spans="1:4">
      <c r="A2" s="3" t="s">
        <v>287</v>
      </c>
    </row>
    <row r="3" spans="1:4">
      <c r="A3" s="4" t="s">
        <v>69</v>
      </c>
      <c r="C3" s="6" t="n">
        <v>59385</v>
      </c>
    </row>
    <row r="4" spans="1:4">
      <c r="A4" s="4" t="s">
        <v>178</v>
      </c>
      <c r="B4" s="4" t="s">
        <v>137</v>
      </c>
      <c r="C4" s="6" t="n">
        <v>59016</v>
      </c>
    </row>
    <row r="5" spans="1:4">
      <c r="A5" s="4" t="s">
        <v>288</v>
      </c>
    </row>
    <row r="6" spans="1:4">
      <c r="A6" s="3" t="s">
        <v>287</v>
      </c>
    </row>
    <row r="7" spans="1:4">
      <c r="A7" s="4" t="s">
        <v>69</v>
      </c>
      <c r="D7" s="6" t="n">
        <v>61212</v>
      </c>
    </row>
    <row r="8" spans="1:4">
      <c r="A8" s="4" t="s">
        <v>178</v>
      </c>
      <c r="D8" s="6" t="n">
        <v>60730</v>
      </c>
    </row>
    <row r="9" spans="1:4"/>
    <row r="10" spans="1:4">
      <c r="A10" s="4" t="s">
        <v>137</v>
      </c>
      <c r="B10" s="4" t="s">
        <v>289</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290</v>
      </c>
      <c r="B1" s="2" t="s">
        <v>1</v>
      </c>
      <c r="C1" s="2" t="s">
        <v>291</v>
      </c>
    </row>
    <row r="2" spans="1:3">
      <c r="B2" s="2" t="s">
        <v>292</v>
      </c>
      <c r="C2" s="2" t="s">
        <v>293</v>
      </c>
    </row>
    <row r="3" spans="1:3">
      <c r="A3" s="4" t="s">
        <v>294</v>
      </c>
      <c r="B3" s="6" t="n">
        <v>5440000</v>
      </c>
      <c r="C3" s="6" t="n">
        <v>5432000</v>
      </c>
    </row>
    <row r="4" spans="1:3">
      <c r="A4" s="4" t="s">
        <v>295</v>
      </c>
      <c r="B4" s="5" t="n">
        <v>17793000</v>
      </c>
      <c r="C4" s="5" t="n">
        <v>14770000</v>
      </c>
    </row>
    <row r="5" spans="1:3">
      <c r="A5" s="4" t="s">
        <v>296</v>
      </c>
      <c r="B5" s="5" t="n">
        <v>2424000</v>
      </c>
      <c r="C5" s="5" t="n">
        <v>2788000</v>
      </c>
    </row>
    <row r="6" spans="1:3">
      <c r="A6" s="4" t="s">
        <v>297</v>
      </c>
      <c r="B6" s="5" t="n">
        <v>0</v>
      </c>
      <c r="C6" s="5" t="n">
        <v>0</v>
      </c>
    </row>
    <row r="7" spans="1:3">
      <c r="A7" s="4" t="s">
        <v>298</v>
      </c>
      <c r="B7" s="5" t="n">
        <v>0</v>
      </c>
      <c r="C7" s="5" t="n">
        <v>0</v>
      </c>
    </row>
    <row r="8" spans="1:3">
      <c r="A8" s="4" t="s">
        <v>299</v>
      </c>
      <c r="B8" s="6" t="n">
        <v>0</v>
      </c>
      <c r="C8" s="6" t="n">
        <v>0</v>
      </c>
    </row>
    <row r="9" spans="1:3">
      <c r="A9" s="4" t="s">
        <v>300</v>
      </c>
      <c r="B9" s="5" t="n">
        <v>1</v>
      </c>
    </row>
    <row r="10" spans="1:3">
      <c r="A10" s="4" t="s">
        <v>301</v>
      </c>
      <c r="B10" s="5" t="n">
        <v>1</v>
      </c>
    </row>
    <row r="11" spans="1:3">
      <c r="A11" s="4" t="s">
        <v>302</v>
      </c>
    </row>
    <row r="12" spans="1:3">
      <c r="A12" s="4" t="s">
        <v>303</v>
      </c>
      <c r="B12"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59</v>
      </c>
    </row>
    <row r="3" spans="1:3">
      <c r="A3" s="4" t="s">
        <v>96</v>
      </c>
      <c r="B3" s="6" t="n">
        <v>17879</v>
      </c>
      <c r="C3" s="6" t="n">
        <v>17088</v>
      </c>
    </row>
    <row r="4" spans="1:3">
      <c r="A4" s="4" t="s">
        <v>97</v>
      </c>
      <c r="B4" s="7" t="n">
        <v>0.001</v>
      </c>
      <c r="C4" s="7" t="n">
        <v>0.001</v>
      </c>
    </row>
    <row r="5" spans="1:3">
      <c r="A5" s="4" t="s">
        <v>98</v>
      </c>
      <c r="B5" s="5" t="n">
        <v>5000000</v>
      </c>
      <c r="C5" s="5" t="n">
        <v>5000000</v>
      </c>
    </row>
    <row r="6" spans="1:3">
      <c r="A6" s="4" t="s">
        <v>99</v>
      </c>
      <c r="B6" s="5" t="n">
        <v>0</v>
      </c>
      <c r="C6" s="5" t="n">
        <v>0</v>
      </c>
    </row>
    <row r="7" spans="1:3">
      <c r="A7" s="4" t="s">
        <v>100</v>
      </c>
      <c r="B7" s="5" t="n">
        <v>0</v>
      </c>
      <c r="C7" s="5" t="n">
        <v>0</v>
      </c>
    </row>
    <row r="8" spans="1:3">
      <c r="A8" s="4" t="s">
        <v>101</v>
      </c>
      <c r="B8" s="5" t="n">
        <v>1274580</v>
      </c>
      <c r="C8" s="5" t="n">
        <v>1248944</v>
      </c>
    </row>
    <row r="9" spans="1:3">
      <c r="A9" s="4" t="s">
        <v>55</v>
      </c>
    </row>
    <row r="10" spans="1:3">
      <c r="A10" s="4" t="s">
        <v>102</v>
      </c>
      <c r="B10" s="4" t="s">
        <v>103</v>
      </c>
    </row>
    <row r="11" spans="1:3">
      <c r="A11" s="4" t="s">
        <v>104</v>
      </c>
      <c r="B11" s="7" t="n">
        <v>0.001</v>
      </c>
      <c r="C11" s="7" t="n">
        <v>0.001</v>
      </c>
    </row>
    <row r="12" spans="1:3">
      <c r="A12" s="4" t="s">
        <v>105</v>
      </c>
      <c r="B12" s="5" t="n">
        <v>100000000</v>
      </c>
      <c r="C12" s="5" t="n">
        <v>100000000</v>
      </c>
    </row>
    <row r="13" spans="1:3">
      <c r="A13" s="4" t="s">
        <v>106</v>
      </c>
      <c r="B13" s="5" t="n">
        <v>46468912</v>
      </c>
      <c r="C13" s="5" t="n">
        <v>46277284</v>
      </c>
    </row>
    <row r="14" spans="1:3">
      <c r="A14" s="4" t="s">
        <v>57</v>
      </c>
    </row>
    <row r="15" spans="1:3">
      <c r="A15" s="4" t="s">
        <v>102</v>
      </c>
      <c r="B15" s="4" t="s">
        <v>107</v>
      </c>
    </row>
    <row r="16" spans="1:3">
      <c r="A16" s="4" t="s">
        <v>104</v>
      </c>
      <c r="B16" s="7" t="n">
        <v>0.001</v>
      </c>
      <c r="C16" s="7" t="n">
        <v>0.001</v>
      </c>
    </row>
    <row r="17" spans="1:3">
      <c r="A17" s="4" t="s">
        <v>105</v>
      </c>
      <c r="B17" s="5" t="n">
        <v>50000000</v>
      </c>
      <c r="C17" s="5" t="n">
        <v>50000000</v>
      </c>
    </row>
    <row r="18" spans="1:3">
      <c r="A18" s="4" t="s">
        <v>106</v>
      </c>
      <c r="B18" s="5" t="n">
        <v>10193348</v>
      </c>
      <c r="C18" s="5" t="n">
        <v>10193348</v>
      </c>
    </row>
    <row r="19" spans="1:3">
      <c r="A19" s="4" t="s">
        <v>108</v>
      </c>
      <c r="B19" s="5" t="n">
        <v>10193348</v>
      </c>
      <c r="C19" s="5" t="n">
        <v>1019334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110</v>
      </c>
    </row>
    <row r="3" spans="1:4">
      <c r="A3" s="3" t="s">
        <v>306</v>
      </c>
    </row>
    <row r="4" spans="1:4">
      <c r="A4" s="4" t="s">
        <v>112</v>
      </c>
      <c r="C4" s="6" t="n">
        <v>823601</v>
      </c>
      <c r="D4" s="6" t="n">
        <v>831597</v>
      </c>
    </row>
    <row r="5" spans="1:4">
      <c r="A5" s="4" t="s">
        <v>307</v>
      </c>
    </row>
    <row r="6" spans="1:4">
      <c r="A6" s="3" t="s">
        <v>306</v>
      </c>
    </row>
    <row r="7" spans="1:4">
      <c r="A7" s="4" t="s">
        <v>308</v>
      </c>
      <c r="C7" s="4" t="s">
        <v>309</v>
      </c>
      <c r="D7" s="4" t="s">
        <v>309</v>
      </c>
    </row>
    <row r="8" spans="1:4">
      <c r="A8" s="4" t="s">
        <v>310</v>
      </c>
    </row>
    <row r="9" spans="1:4">
      <c r="A9" s="3" t="s">
        <v>306</v>
      </c>
    </row>
    <row r="10" spans="1:4">
      <c r="A10" s="4" t="s">
        <v>112</v>
      </c>
      <c r="C10" s="6" t="n">
        <v>823601</v>
      </c>
      <c r="D10" s="6" t="n">
        <v>831597</v>
      </c>
    </row>
    <row r="11" spans="1:4">
      <c r="A11" s="4" t="s">
        <v>308</v>
      </c>
      <c r="C11" s="4" t="s">
        <v>309</v>
      </c>
      <c r="D11" s="4" t="s">
        <v>309</v>
      </c>
    </row>
    <row r="12" spans="1:4">
      <c r="A12" s="4" t="s">
        <v>311</v>
      </c>
    </row>
    <row r="13" spans="1:4">
      <c r="A13" s="3" t="s">
        <v>306</v>
      </c>
    </row>
    <row r="14" spans="1:4">
      <c r="A14" s="4" t="s">
        <v>308</v>
      </c>
      <c r="C14" s="4" t="s">
        <v>312</v>
      </c>
      <c r="D14" s="4" t="s">
        <v>313</v>
      </c>
    </row>
    <row r="15" spans="1:4">
      <c r="A15" s="4" t="s">
        <v>314</v>
      </c>
    </row>
    <row r="16" spans="1:4">
      <c r="A16" s="3" t="s">
        <v>306</v>
      </c>
    </row>
    <row r="17" spans="1:4">
      <c r="A17" s="4" t="s">
        <v>308</v>
      </c>
      <c r="C17" s="4" t="s">
        <v>315</v>
      </c>
      <c r="D17" s="4" t="s">
        <v>316</v>
      </c>
    </row>
    <row r="18" spans="1:4">
      <c r="A18" s="4" t="s">
        <v>317</v>
      </c>
    </row>
    <row r="19" spans="1:4">
      <c r="A19" s="3" t="s">
        <v>306</v>
      </c>
    </row>
    <row r="20" spans="1:4">
      <c r="A20" s="4" t="s">
        <v>308</v>
      </c>
      <c r="C20" s="4" t="s">
        <v>318</v>
      </c>
      <c r="D20" s="4" t="s">
        <v>319</v>
      </c>
    </row>
    <row r="21" spans="1:4">
      <c r="A21" s="4" t="s">
        <v>320</v>
      </c>
    </row>
    <row r="22" spans="1:4">
      <c r="A22" s="3" t="s">
        <v>306</v>
      </c>
    </row>
    <row r="23" spans="1:4">
      <c r="A23" s="4" t="s">
        <v>308</v>
      </c>
      <c r="C23" s="4" t="s">
        <v>321</v>
      </c>
      <c r="D23" s="4" t="s">
        <v>322</v>
      </c>
    </row>
    <row r="24" spans="1:4">
      <c r="A24" s="4" t="s">
        <v>323</v>
      </c>
    </row>
    <row r="25" spans="1:4">
      <c r="A25" s="3" t="s">
        <v>306</v>
      </c>
    </row>
    <row r="26" spans="1:4">
      <c r="A26" s="4" t="s">
        <v>308</v>
      </c>
      <c r="C26" s="4" t="s">
        <v>322</v>
      </c>
      <c r="D26" s="4" t="s">
        <v>324</v>
      </c>
    </row>
    <row r="27" spans="1:4">
      <c r="A27" s="4" t="s">
        <v>325</v>
      </c>
    </row>
    <row r="28" spans="1:4">
      <c r="A28" s="3" t="s">
        <v>306</v>
      </c>
    </row>
    <row r="29" spans="1:4">
      <c r="A29" s="4" t="s">
        <v>308</v>
      </c>
      <c r="B29" s="4" t="s">
        <v>137</v>
      </c>
      <c r="C29" s="4" t="s">
        <v>326</v>
      </c>
      <c r="D29" s="4" t="s">
        <v>326</v>
      </c>
    </row>
    <row r="30" spans="1:4">
      <c r="A30" s="4" t="s">
        <v>327</v>
      </c>
    </row>
    <row r="31" spans="1:4">
      <c r="A31" s="3" t="s">
        <v>306</v>
      </c>
    </row>
    <row r="32" spans="1:4">
      <c r="A32" s="4" t="s">
        <v>112</v>
      </c>
      <c r="C32" s="6" t="n">
        <v>788364</v>
      </c>
      <c r="D32" s="6" t="n">
        <v>806075</v>
      </c>
    </row>
    <row r="33" spans="1:4">
      <c r="A33" s="4" t="s">
        <v>308</v>
      </c>
      <c r="C33" s="4" t="s">
        <v>328</v>
      </c>
      <c r="D33" s="4" t="s">
        <v>329</v>
      </c>
    </row>
    <row r="34" spans="1:4">
      <c r="A34" s="4" t="s">
        <v>330</v>
      </c>
    </row>
    <row r="35" spans="1:4">
      <c r="A35" s="3" t="s">
        <v>306</v>
      </c>
    </row>
    <row r="36" spans="1:4">
      <c r="A36" s="4" t="s">
        <v>112</v>
      </c>
      <c r="C36" s="6" t="n">
        <v>14082</v>
      </c>
      <c r="D36" s="6" t="n">
        <v>15205</v>
      </c>
    </row>
    <row r="37" spans="1:4">
      <c r="A37" s="4" t="s">
        <v>308</v>
      </c>
      <c r="C37" s="4" t="s">
        <v>331</v>
      </c>
      <c r="D37" s="4" t="s">
        <v>331</v>
      </c>
    </row>
    <row r="38" spans="1:4">
      <c r="A38" s="4" t="s">
        <v>332</v>
      </c>
    </row>
    <row r="39" spans="1:4">
      <c r="A39" s="3" t="s">
        <v>306</v>
      </c>
    </row>
    <row r="40" spans="1:4">
      <c r="A40" s="4" t="s">
        <v>112</v>
      </c>
      <c r="C40" s="6" t="n">
        <v>11110</v>
      </c>
      <c r="D40" s="6" t="n">
        <v>10317</v>
      </c>
    </row>
    <row r="41" spans="1:4">
      <c r="A41" s="4" t="s">
        <v>308</v>
      </c>
      <c r="C41" s="4" t="s">
        <v>333</v>
      </c>
      <c r="D41" s="4" t="s">
        <v>333</v>
      </c>
    </row>
    <row r="42" spans="1:4">
      <c r="A42" s="4" t="s">
        <v>334</v>
      </c>
    </row>
    <row r="43" spans="1:4">
      <c r="A43" s="3" t="s">
        <v>306</v>
      </c>
    </row>
    <row r="44" spans="1:4">
      <c r="A44" s="4" t="s">
        <v>112</v>
      </c>
      <c r="C44" s="6" t="n">
        <v>10045</v>
      </c>
    </row>
    <row r="45" spans="1:4">
      <c r="A45" s="4" t="s">
        <v>308</v>
      </c>
      <c r="C45" s="4" t="s">
        <v>333</v>
      </c>
      <c r="D45" s="4" t="s">
        <v>335</v>
      </c>
    </row>
    <row r="46" spans="1:4"/>
    <row r="47" spans="1:4">
      <c r="A47" s="4" t="s">
        <v>137</v>
      </c>
      <c r="B47" s="4" t="s">
        <v>336</v>
      </c>
    </row>
  </sheetData>
  <mergeCells count="4">
    <mergeCell ref="A1:B2"/>
    <mergeCell ref="C1:D1"/>
    <mergeCell ref="A46:C46"/>
    <mergeCell ref="B47:C4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10</v>
      </c>
    </row>
    <row r="3" spans="1:3">
      <c r="A3" s="3" t="s">
        <v>208</v>
      </c>
    </row>
    <row r="4" spans="1:3">
      <c r="A4" s="4" t="s">
        <v>126</v>
      </c>
      <c r="B4" s="6" t="n">
        <v>65418</v>
      </c>
      <c r="C4" s="6" t="n">
        <v>74232</v>
      </c>
    </row>
    <row r="5" spans="1:3">
      <c r="A5" s="4" t="s">
        <v>338</v>
      </c>
      <c r="B5" s="5" t="n">
        <v>-7</v>
      </c>
      <c r="C5" s="5" t="n">
        <v>-20</v>
      </c>
    </row>
    <row r="6" spans="1:3">
      <c r="A6" s="4" t="s">
        <v>339</v>
      </c>
      <c r="B6" s="5" t="n">
        <v>-5</v>
      </c>
      <c r="C6" s="5" t="n">
        <v>-33</v>
      </c>
    </row>
    <row r="7" spans="1:3">
      <c r="A7" s="4" t="s">
        <v>340</v>
      </c>
      <c r="B7" s="5" t="n">
        <v>65406</v>
      </c>
      <c r="C7" s="5" t="n">
        <v>74179</v>
      </c>
    </row>
    <row r="8" spans="1:3">
      <c r="A8" s="4" t="s">
        <v>341</v>
      </c>
      <c r="B8" s="5" t="n">
        <v>5</v>
      </c>
      <c r="C8" s="5" t="n">
        <v>33</v>
      </c>
    </row>
    <row r="9" spans="1:3">
      <c r="A9" s="4" t="s">
        <v>342</v>
      </c>
      <c r="B9" s="5" t="n">
        <v>-5</v>
      </c>
      <c r="C9" s="5" t="n">
        <v>-33</v>
      </c>
    </row>
    <row r="10" spans="1:3">
      <c r="A10" s="4" t="s">
        <v>340</v>
      </c>
      <c r="B10" s="6" t="n">
        <v>65406</v>
      </c>
      <c r="C10" s="6" t="n">
        <v>74179</v>
      </c>
    </row>
    <row r="11" spans="1:3">
      <c r="A11" s="4" t="s">
        <v>343</v>
      </c>
      <c r="B11" s="5" t="n">
        <v>55275</v>
      </c>
      <c r="C11" s="5" t="n">
        <v>55502</v>
      </c>
    </row>
    <row r="12" spans="1:3">
      <c r="A12" s="4" t="s">
        <v>344</v>
      </c>
      <c r="B12" s="5" t="n">
        <v>169</v>
      </c>
      <c r="C12" s="5" t="n">
        <v>329</v>
      </c>
    </row>
    <row r="13" spans="1:3">
      <c r="A13" s="4" t="s">
        <v>345</v>
      </c>
      <c r="B13" s="5" t="n">
        <v>55444</v>
      </c>
      <c r="C13" s="5" t="n">
        <v>55831</v>
      </c>
    </row>
    <row r="14" spans="1:3">
      <c r="A14" s="4" t="s">
        <v>128</v>
      </c>
      <c r="B14" s="8" t="n">
        <v>1.18</v>
      </c>
      <c r="C14" s="8" t="n">
        <v>1.34</v>
      </c>
    </row>
    <row r="15" spans="1:3">
      <c r="A15" s="4" t="s">
        <v>129</v>
      </c>
      <c r="B15" s="8" t="n">
        <v>1.18</v>
      </c>
      <c r="C15" s="8" t="n">
        <v>1.33</v>
      </c>
    </row>
    <row r="16" spans="1:3">
      <c r="A16" s="4" t="s">
        <v>346</v>
      </c>
      <c r="B16" s="5" t="n">
        <v>1557</v>
      </c>
      <c r="C16" s="5" t="n">
        <v>4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47</v>
      </c>
      <c r="B1" s="2" t="s">
        <v>1</v>
      </c>
    </row>
    <row r="2" spans="1:3">
      <c r="B2" s="2" t="s">
        <v>2</v>
      </c>
      <c r="C2" s="2" t="s">
        <v>110</v>
      </c>
    </row>
    <row r="3" spans="1:3">
      <c r="A3" s="4" t="s">
        <v>348</v>
      </c>
    </row>
    <row r="4" spans="1:3">
      <c r="A4" s="3" t="s">
        <v>256</v>
      </c>
    </row>
    <row r="5" spans="1:3">
      <c r="A5" s="4" t="s">
        <v>349</v>
      </c>
      <c r="B5" s="6" t="n">
        <v>6709</v>
      </c>
    </row>
    <row r="6" spans="1:3">
      <c r="A6" s="4" t="s">
        <v>350</v>
      </c>
      <c r="B6" s="4" t="s">
        <v>351</v>
      </c>
    </row>
    <row r="7" spans="1:3">
      <c r="A7" s="4" t="s">
        <v>352</v>
      </c>
      <c r="B7" s="6" t="n">
        <v>941</v>
      </c>
      <c r="C7" s="6" t="n">
        <v>618</v>
      </c>
    </row>
    <row r="8" spans="1:3">
      <c r="A8" s="4" t="s">
        <v>353</v>
      </c>
    </row>
    <row r="9" spans="1:3">
      <c r="A9" s="3" t="s">
        <v>256</v>
      </c>
    </row>
    <row r="10" spans="1:3">
      <c r="A10" s="4" t="s">
        <v>349</v>
      </c>
      <c r="B10" s="6" t="n">
        <v>2311</v>
      </c>
    </row>
    <row r="11" spans="1:3">
      <c r="A11" s="4" t="s">
        <v>350</v>
      </c>
      <c r="B11" s="4" t="s">
        <v>354</v>
      </c>
    </row>
    <row r="12" spans="1:3">
      <c r="A12" s="4" t="s">
        <v>355</v>
      </c>
      <c r="B12" s="4" t="s">
        <v>356</v>
      </c>
    </row>
    <row r="13" spans="1:3">
      <c r="A13" s="4" t="s">
        <v>357</v>
      </c>
    </row>
    <row r="14" spans="1:3">
      <c r="A14" s="3" t="s">
        <v>256</v>
      </c>
    </row>
    <row r="15" spans="1:3">
      <c r="A15" s="4" t="s">
        <v>358</v>
      </c>
      <c r="B15" s="4" t="s">
        <v>335</v>
      </c>
    </row>
    <row r="16" spans="1:3">
      <c r="A16" s="4" t="s">
        <v>359</v>
      </c>
    </row>
    <row r="17" spans="1:3">
      <c r="A17" s="3" t="s">
        <v>256</v>
      </c>
    </row>
    <row r="18" spans="1:3">
      <c r="A18" s="4" t="s">
        <v>358</v>
      </c>
      <c r="B18" s="4" t="s">
        <v>360</v>
      </c>
    </row>
    <row r="19" spans="1:3">
      <c r="A19" s="4" t="s">
        <v>265</v>
      </c>
    </row>
    <row r="20" spans="1:3">
      <c r="A20" s="3" t="s">
        <v>256</v>
      </c>
    </row>
    <row r="21" spans="1:3">
      <c r="A21" s="4" t="s">
        <v>349</v>
      </c>
      <c r="B21" s="6" t="n">
        <v>66</v>
      </c>
    </row>
    <row r="22" spans="1:3">
      <c r="A22" s="4" t="s">
        <v>350</v>
      </c>
      <c r="B22" s="4" t="s">
        <v>361</v>
      </c>
    </row>
    <row r="23" spans="1:3">
      <c r="A23" s="4" t="s">
        <v>268</v>
      </c>
    </row>
    <row r="24" spans="1:3">
      <c r="A24" s="3" t="s">
        <v>256</v>
      </c>
    </row>
    <row r="25" spans="1:3">
      <c r="A25" s="4" t="s">
        <v>349</v>
      </c>
      <c r="B25" s="6" t="n">
        <v>36672</v>
      </c>
    </row>
    <row r="26" spans="1:3">
      <c r="A26" s="4" t="s">
        <v>350</v>
      </c>
      <c r="B26" s="4" t="s">
        <v>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10</v>
      </c>
    </row>
    <row r="3" spans="1:3">
      <c r="A3" s="3" t="s">
        <v>364</v>
      </c>
    </row>
    <row r="4" spans="1:3">
      <c r="A4" s="4" t="s">
        <v>173</v>
      </c>
      <c r="B4" s="6" t="n">
        <v>4161</v>
      </c>
      <c r="C4" s="6" t="n">
        <v>4174</v>
      </c>
    </row>
    <row r="5" spans="1:3">
      <c r="A5" s="4" t="s">
        <v>365</v>
      </c>
      <c r="B5" s="5" t="n">
        <v>-1040</v>
      </c>
      <c r="C5" s="5" t="n">
        <v>-1048</v>
      </c>
    </row>
    <row r="6" spans="1:3">
      <c r="A6" s="4" t="s">
        <v>366</v>
      </c>
      <c r="B6" s="5" t="n">
        <v>3121</v>
      </c>
      <c r="C6" s="5" t="n">
        <v>3126</v>
      </c>
    </row>
    <row r="7" spans="1:3">
      <c r="A7" s="4" t="s">
        <v>348</v>
      </c>
    </row>
    <row r="8" spans="1:3">
      <c r="A8" s="3" t="s">
        <v>364</v>
      </c>
    </row>
    <row r="9" spans="1:3">
      <c r="A9" s="4" t="s">
        <v>173</v>
      </c>
      <c r="B9" s="5" t="n">
        <v>975</v>
      </c>
      <c r="C9" s="5" t="n">
        <v>1205</v>
      </c>
    </row>
    <row r="10" spans="1:3">
      <c r="A10" s="4" t="s">
        <v>265</v>
      </c>
    </row>
    <row r="11" spans="1:3">
      <c r="A11" s="3" t="s">
        <v>364</v>
      </c>
    </row>
    <row r="12" spans="1:3">
      <c r="A12" s="4" t="s">
        <v>173</v>
      </c>
      <c r="B12" s="5" t="n">
        <v>205</v>
      </c>
      <c r="C12" s="5" t="n">
        <v>532</v>
      </c>
    </row>
    <row r="13" spans="1:3">
      <c r="A13" s="4" t="s">
        <v>268</v>
      </c>
    </row>
    <row r="14" spans="1:3">
      <c r="A14" s="3" t="s">
        <v>364</v>
      </c>
    </row>
    <row r="15" spans="1:3">
      <c r="A15" s="4" t="s">
        <v>173</v>
      </c>
      <c r="B15" s="5" t="n">
        <v>2876</v>
      </c>
      <c r="C15" s="5" t="n">
        <v>2365</v>
      </c>
    </row>
    <row r="16" spans="1:3">
      <c r="A16" s="4" t="s">
        <v>353</v>
      </c>
    </row>
    <row r="17" spans="1:3">
      <c r="A17" s="3" t="s">
        <v>364</v>
      </c>
    </row>
    <row r="18" spans="1:3">
      <c r="A18" s="4" t="s">
        <v>173</v>
      </c>
      <c r="B18" s="5" t="n">
        <v>46</v>
      </c>
    </row>
    <row r="19" spans="1:3">
      <c r="A19" s="4" t="s">
        <v>367</v>
      </c>
    </row>
    <row r="20" spans="1:3">
      <c r="A20" s="3" t="s">
        <v>364</v>
      </c>
    </row>
    <row r="21" spans="1:3">
      <c r="A21" s="4" t="s">
        <v>173</v>
      </c>
      <c r="B21" s="6" t="n">
        <v>59</v>
      </c>
      <c r="C21" s="6" t="n">
        <v>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8</v>
      </c>
      <c r="B1" s="2" t="s">
        <v>1</v>
      </c>
    </row>
    <row r="2" spans="1:2">
      <c r="B2" s="2" t="s">
        <v>369</v>
      </c>
    </row>
    <row r="3" spans="1:2">
      <c r="A3" s="3" t="s">
        <v>21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8" t="n">
        <v>1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256</v>
      </c>
    </row>
    <row r="4" spans="1:2">
      <c r="A4" s="4" t="s">
        <v>381</v>
      </c>
      <c r="B4" s="5" t="n">
        <v>1894</v>
      </c>
    </row>
    <row r="5" spans="1:2">
      <c r="A5" s="4" t="s">
        <v>382</v>
      </c>
      <c r="B5" s="5" t="n">
        <v>-73</v>
      </c>
    </row>
    <row r="6" spans="1:2">
      <c r="A6" s="4" t="s">
        <v>383</v>
      </c>
      <c r="B6" s="5" t="n">
        <v>-19</v>
      </c>
    </row>
    <row r="7" spans="1:2">
      <c r="A7" s="4" t="s">
        <v>384</v>
      </c>
      <c r="B7" s="5" t="n">
        <v>1802</v>
      </c>
    </row>
    <row r="8" spans="1:2">
      <c r="A8" s="4" t="s">
        <v>385</v>
      </c>
      <c r="B8" s="5" t="n">
        <v>1227</v>
      </c>
    </row>
    <row r="9" spans="1:2">
      <c r="A9" s="4" t="s">
        <v>386</v>
      </c>
      <c r="B9" s="8" t="n">
        <v>74.73</v>
      </c>
    </row>
    <row r="10" spans="1:2">
      <c r="A10" s="4" t="s">
        <v>387</v>
      </c>
      <c r="B10" s="9" t="n">
        <v>61.96</v>
      </c>
    </row>
    <row r="11" spans="1:2">
      <c r="A11" s="4" t="s">
        <v>388</v>
      </c>
      <c r="B11" s="9" t="n">
        <v>81.94</v>
      </c>
    </row>
    <row r="12" spans="1:2">
      <c r="A12" s="4" t="s">
        <v>389</v>
      </c>
      <c r="B12" s="9" t="n">
        <v>75.17</v>
      </c>
    </row>
    <row r="13" spans="1:2">
      <c r="A13" s="4" t="s">
        <v>390</v>
      </c>
      <c r="B13" s="8" t="n">
        <v>73.05</v>
      </c>
    </row>
    <row r="14" spans="1:2">
      <c r="A14" s="4" t="s">
        <v>391</v>
      </c>
      <c r="B14" s="4" t="s">
        <v>392</v>
      </c>
    </row>
    <row r="15" spans="1:2">
      <c r="A15" s="4" t="s">
        <v>393</v>
      </c>
      <c r="B15" s="4" t="s">
        <v>394</v>
      </c>
    </row>
    <row r="16" spans="1:2">
      <c r="A16" s="4" t="s">
        <v>395</v>
      </c>
      <c r="B16" s="6" t="n">
        <v>5608</v>
      </c>
    </row>
    <row r="17" spans="1:2">
      <c r="A17" s="4" t="s">
        <v>396</v>
      </c>
      <c r="B17" s="6" t="n">
        <v>5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7</v>
      </c>
      <c r="B1" s="2" t="s">
        <v>1</v>
      </c>
    </row>
    <row r="2" spans="1:3">
      <c r="B2" s="2" t="s">
        <v>398</v>
      </c>
    </row>
    <row r="3" spans="1:3">
      <c r="A3" s="4" t="s">
        <v>265</v>
      </c>
    </row>
    <row r="4" spans="1:3">
      <c r="A4" s="3" t="s">
        <v>256</v>
      </c>
    </row>
    <row r="5" spans="1:3">
      <c r="A5" s="4" t="s">
        <v>399</v>
      </c>
      <c r="B5" s="5" t="n">
        <v>21</v>
      </c>
    </row>
    <row r="6" spans="1:3">
      <c r="A6" s="4" t="s">
        <v>400</v>
      </c>
      <c r="B6" s="5" t="n">
        <v>-19</v>
      </c>
    </row>
    <row r="7" spans="1:3">
      <c r="A7" s="4" t="s">
        <v>401</v>
      </c>
      <c r="B7" s="5" t="n">
        <v>2</v>
      </c>
    </row>
    <row r="8" spans="1:3">
      <c r="A8" s="4" t="s">
        <v>402</v>
      </c>
      <c r="B8" s="6" t="n">
        <v>82</v>
      </c>
    </row>
    <row r="9" spans="1:3">
      <c r="A9" s="4" t="s">
        <v>403</v>
      </c>
      <c r="B9" s="9" t="n">
        <v>83.01000000000001</v>
      </c>
    </row>
    <row r="10" spans="1:3">
      <c r="A10" s="4" t="s">
        <v>404</v>
      </c>
      <c r="B10" s="8" t="n">
        <v>72.06</v>
      </c>
    </row>
    <row r="11" spans="1:3">
      <c r="A11" s="4" t="s">
        <v>268</v>
      </c>
    </row>
    <row r="12" spans="1:3">
      <c r="A12" s="3" t="s">
        <v>256</v>
      </c>
    </row>
    <row r="13" spans="1:3">
      <c r="A13" s="4" t="s">
        <v>399</v>
      </c>
      <c r="B13" s="5" t="n">
        <v>416</v>
      </c>
    </row>
    <row r="14" spans="1:3">
      <c r="A14" s="4" t="s">
        <v>405</v>
      </c>
      <c r="B14" s="5" t="n">
        <v>218</v>
      </c>
    </row>
    <row r="15" spans="1:3">
      <c r="A15" s="4" t="s">
        <v>400</v>
      </c>
      <c r="B15" s="5" t="n">
        <v>-110</v>
      </c>
    </row>
    <row r="16" spans="1:3">
      <c r="A16" s="4" t="s">
        <v>406</v>
      </c>
      <c r="B16" s="5" t="n">
        <v>-8</v>
      </c>
    </row>
    <row r="17" spans="1:3">
      <c r="A17" s="4" t="s">
        <v>401</v>
      </c>
      <c r="B17" s="5" t="n">
        <v>516</v>
      </c>
      <c r="C17" s="4" t="s">
        <v>137</v>
      </c>
    </row>
    <row r="18" spans="1:3">
      <c r="A18" s="4" t="s">
        <v>402</v>
      </c>
      <c r="B18" s="8" t="n">
        <v>76.93000000000001</v>
      </c>
    </row>
    <row r="19" spans="1:3">
      <c r="A19" s="4" t="s">
        <v>407</v>
      </c>
      <c r="B19" s="9" t="n">
        <v>76.31999999999999</v>
      </c>
    </row>
    <row r="20" spans="1:3">
      <c r="A20" s="4" t="s">
        <v>403</v>
      </c>
      <c r="B20" s="9" t="n">
        <v>73.19</v>
      </c>
    </row>
    <row r="21" spans="1:3">
      <c r="A21" s="4" t="s">
        <v>408</v>
      </c>
      <c r="B21" s="9" t="n">
        <v>78.12</v>
      </c>
    </row>
    <row r="22" spans="1:3">
      <c r="A22" s="4" t="s">
        <v>404</v>
      </c>
      <c r="B22" s="8" t="n">
        <v>77.45999999999999</v>
      </c>
      <c r="C22" s="4" t="s">
        <v>137</v>
      </c>
    </row>
    <row r="23" spans="1:3">
      <c r="A23" s="4" t="s">
        <v>409</v>
      </c>
    </row>
    <row r="24" spans="1:3">
      <c r="A24" s="3" t="s">
        <v>256</v>
      </c>
    </row>
    <row r="25" spans="1:3">
      <c r="A25" s="4" t="s">
        <v>401</v>
      </c>
      <c r="B25" s="5" t="n">
        <v>22</v>
      </c>
    </row>
    <row r="26" spans="1:3">
      <c r="A26" s="4" t="s">
        <v>353</v>
      </c>
    </row>
    <row r="27" spans="1:3">
      <c r="A27" s="3" t="s">
        <v>256</v>
      </c>
    </row>
    <row r="28" spans="1:3">
      <c r="A28" s="4" t="s">
        <v>399</v>
      </c>
      <c r="B28" s="4" t="s">
        <v>83</v>
      </c>
    </row>
    <row r="29" spans="1:3">
      <c r="A29" s="4" t="s">
        <v>405</v>
      </c>
      <c r="B29" s="5" t="n">
        <v>31</v>
      </c>
    </row>
    <row r="30" spans="1:3">
      <c r="A30" s="4" t="s">
        <v>401</v>
      </c>
      <c r="B30" s="5" t="n">
        <v>31</v>
      </c>
      <c r="C30" s="4" t="s">
        <v>410</v>
      </c>
    </row>
    <row r="31" spans="1:3">
      <c r="A31" s="4" t="s">
        <v>402</v>
      </c>
      <c r="B31" s="4" t="s">
        <v>83</v>
      </c>
    </row>
    <row r="32" spans="1:3">
      <c r="A32" s="4" t="s">
        <v>407</v>
      </c>
      <c r="B32" s="9" t="n">
        <v>76.31999999999999</v>
      </c>
    </row>
    <row r="33" spans="1:3">
      <c r="A33" s="4" t="s">
        <v>404</v>
      </c>
      <c r="B33" s="8" t="n">
        <v>76.31999999999999</v>
      </c>
      <c r="C33" s="4" t="s">
        <v>410</v>
      </c>
    </row>
    <row r="34" spans="1:3">
      <c r="A34" s="4" t="s">
        <v>411</v>
      </c>
    </row>
    <row r="35" spans="1:3">
      <c r="A35" s="3" t="s">
        <v>256</v>
      </c>
    </row>
    <row r="36" spans="1:3">
      <c r="A36" s="4" t="s">
        <v>401</v>
      </c>
      <c r="B36" s="5" t="n">
        <v>1</v>
      </c>
    </row>
    <row r="37" spans="1:3"/>
    <row r="38" spans="1:3">
      <c r="A38" s="4" t="s">
        <v>137</v>
      </c>
      <c r="B38" s="4" t="s">
        <v>412</v>
      </c>
    </row>
    <row r="39" spans="1:3">
      <c r="A39" s="4" t="s">
        <v>410</v>
      </c>
      <c r="B39" s="4" t="s">
        <v>413</v>
      </c>
    </row>
  </sheetData>
  <mergeCells count="6">
    <mergeCell ref="A1:A2"/>
    <mergeCell ref="B1:C1"/>
    <mergeCell ref="B2:C2"/>
    <mergeCell ref="A37:C37"/>
    <mergeCell ref="B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4</v>
      </c>
      <c r="B1" s="2" t="s">
        <v>1</v>
      </c>
    </row>
    <row r="2" spans="1:3">
      <c r="B2" s="2" t="s">
        <v>2</v>
      </c>
      <c r="C2" s="2" t="s">
        <v>110</v>
      </c>
    </row>
    <row r="3" spans="1:3">
      <c r="A3" s="3" t="s">
        <v>214</v>
      </c>
    </row>
    <row r="4" spans="1:3">
      <c r="A4" s="4" t="s">
        <v>415</v>
      </c>
      <c r="B4" s="6" t="n">
        <v>0</v>
      </c>
      <c r="C4" s="6" t="n">
        <v>0</v>
      </c>
    </row>
    <row r="5" spans="1:3">
      <c r="A5" s="4" t="s">
        <v>416</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1"/>
  </cols>
  <sheetData>
    <row r="1" spans="1:4">
      <c r="A1" s="1" t="s">
        <v>417</v>
      </c>
      <c r="B1" s="2" t="s">
        <v>1</v>
      </c>
    </row>
    <row r="2" spans="1:4">
      <c r="B2" s="2" t="s">
        <v>418</v>
      </c>
      <c r="C2" s="2" t="s">
        <v>419</v>
      </c>
      <c r="D2" s="2" t="s">
        <v>293</v>
      </c>
    </row>
    <row r="3" spans="1:4">
      <c r="A3" s="3" t="s">
        <v>420</v>
      </c>
    </row>
    <row r="4" spans="1:4">
      <c r="A4" s="4" t="s">
        <v>421</v>
      </c>
      <c r="B4" s="4" t="s">
        <v>422</v>
      </c>
      <c r="D4" s="4" t="s">
        <v>423</v>
      </c>
    </row>
    <row r="5" spans="1:4">
      <c r="A5" s="4" t="s">
        <v>190</v>
      </c>
      <c r="B5" s="6" t="n">
        <v>69000000</v>
      </c>
      <c r="C5" s="6" t="n">
        <v>245000000</v>
      </c>
    </row>
    <row r="6" spans="1:4">
      <c r="A6" s="4" t="s">
        <v>424</v>
      </c>
      <c r="B6" s="5" t="n">
        <v>107000000</v>
      </c>
      <c r="C6" s="6" t="n">
        <v>259000000</v>
      </c>
    </row>
    <row r="7" spans="1:4">
      <c r="A7" s="4" t="s">
        <v>425</v>
      </c>
    </row>
    <row r="8" spans="1:4">
      <c r="A8" s="3" t="s">
        <v>420</v>
      </c>
    </row>
    <row r="9" spans="1:4">
      <c r="A9" s="4" t="s">
        <v>426</v>
      </c>
      <c r="B9" s="6" t="n">
        <v>600000000</v>
      </c>
    </row>
    <row r="10" spans="1:4">
      <c r="A10" s="4" t="s">
        <v>427</v>
      </c>
      <c r="B10" s="4" t="s">
        <v>428</v>
      </c>
    </row>
    <row r="11" spans="1:4">
      <c r="A11" s="4" t="s">
        <v>429</v>
      </c>
      <c r="B11" s="4" t="s">
        <v>430</v>
      </c>
    </row>
    <row r="12" spans="1:4">
      <c r="A12" s="4" t="s">
        <v>431</v>
      </c>
    </row>
    <row r="13" spans="1:4">
      <c r="A13" s="3" t="s">
        <v>420</v>
      </c>
    </row>
    <row r="14" spans="1:4">
      <c r="A14" s="4" t="s">
        <v>432</v>
      </c>
      <c r="B14" s="5" t="n">
        <v>5</v>
      </c>
      <c r="C14" s="5" t="n">
        <v>6</v>
      </c>
    </row>
    <row r="15" spans="1:4">
      <c r="A15" s="4" t="s">
        <v>426</v>
      </c>
      <c r="B15" s="6" t="n">
        <v>410000000</v>
      </c>
      <c r="C15" s="6" t="n">
        <v>440000000</v>
      </c>
    </row>
    <row r="16" spans="1:4">
      <c r="A16" s="4" t="s">
        <v>433</v>
      </c>
      <c r="B16" s="6" t="n">
        <v>117000000</v>
      </c>
      <c r="D16" s="6" t="n">
        <v>15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5" t="n">
        <v>3</v>
      </c>
    </row>
    <row r="5" spans="1:2">
      <c r="A5" s="4" t="s">
        <v>438</v>
      </c>
      <c r="B5" s="9" t="n">
        <v>3.5</v>
      </c>
    </row>
    <row r="6" spans="1:2">
      <c r="A6" s="4" t="s">
        <v>439</v>
      </c>
      <c r="B6" s="5" t="n">
        <v>3</v>
      </c>
    </row>
    <row r="7" spans="1:2">
      <c r="A7" s="4" t="s">
        <v>440</v>
      </c>
    </row>
    <row r="8" spans="1:2">
      <c r="A8" s="3" t="s">
        <v>436</v>
      </c>
    </row>
    <row r="9" spans="1:2">
      <c r="A9" s="4" t="s">
        <v>441</v>
      </c>
      <c r="B9" s="6" t="n">
        <v>20000000</v>
      </c>
    </row>
    <row r="10" spans="1:2">
      <c r="A10" s="4" t="s">
        <v>442</v>
      </c>
      <c r="B10" s="4" t="s">
        <v>443</v>
      </c>
    </row>
    <row r="11" spans="1:2">
      <c r="A11" s="4" t="s">
        <v>427</v>
      </c>
      <c r="B11" s="4" t="s">
        <v>444</v>
      </c>
    </row>
    <row r="12" spans="1:2">
      <c r="A12" s="4" t="s">
        <v>445</v>
      </c>
    </row>
    <row r="13" spans="1:2">
      <c r="A13" s="3" t="s">
        <v>436</v>
      </c>
    </row>
    <row r="14" spans="1:2">
      <c r="A14" s="4" t="s">
        <v>441</v>
      </c>
      <c r="B14" s="6" t="n">
        <v>20000000</v>
      </c>
    </row>
    <row r="15" spans="1:2">
      <c r="A15" s="4" t="s">
        <v>442</v>
      </c>
      <c r="B15" s="4" t="s">
        <v>446</v>
      </c>
    </row>
    <row r="16" spans="1:2">
      <c r="A16" s="4" t="s">
        <v>427</v>
      </c>
      <c r="B16" s="4" t="s">
        <v>447</v>
      </c>
    </row>
    <row r="17" spans="1:2">
      <c r="A17" s="4" t="s">
        <v>448</v>
      </c>
    </row>
    <row r="18" spans="1:2">
      <c r="A18" s="3" t="s">
        <v>436</v>
      </c>
    </row>
    <row r="19" spans="1:2">
      <c r="A19" s="4" t="s">
        <v>441</v>
      </c>
      <c r="B19" s="6" t="n">
        <v>50000000</v>
      </c>
    </row>
    <row r="20" spans="1:2">
      <c r="A20" s="4" t="s">
        <v>442</v>
      </c>
      <c r="B20" s="4" t="s">
        <v>449</v>
      </c>
    </row>
    <row r="21" spans="1:2">
      <c r="A21" s="4" t="s">
        <v>427</v>
      </c>
      <c r="B21" s="4" t="s">
        <v>450</v>
      </c>
    </row>
    <row r="22" spans="1:2">
      <c r="A22" s="4" t="s">
        <v>451</v>
      </c>
    </row>
    <row r="23" spans="1:2">
      <c r="A23" s="3" t="s">
        <v>436</v>
      </c>
    </row>
    <row r="24" spans="1:2">
      <c r="A24" s="4" t="s">
        <v>426</v>
      </c>
      <c r="B24" s="6" t="n">
        <v>250000000</v>
      </c>
    </row>
    <row r="25" spans="1:2">
      <c r="A25" s="4" t="s">
        <v>452</v>
      </c>
      <c r="B25" s="5" t="n">
        <v>210000000</v>
      </c>
    </row>
    <row r="26" spans="1:2">
      <c r="A26" s="4" t="s">
        <v>453</v>
      </c>
    </row>
    <row r="27" spans="1:2">
      <c r="A27" s="3" t="s">
        <v>436</v>
      </c>
    </row>
    <row r="28" spans="1:2">
      <c r="A28" s="4" t="s">
        <v>426</v>
      </c>
      <c r="B28" s="5" t="n">
        <v>250000000</v>
      </c>
    </row>
    <row r="29" spans="1:2">
      <c r="A29" s="4" t="s">
        <v>452</v>
      </c>
      <c r="B29" s="6" t="n">
        <v>2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823601</v>
      </c>
      <c r="C4" s="6" t="n">
        <v>831597</v>
      </c>
    </row>
    <row r="5" spans="1:3">
      <c r="A5" s="4" t="s">
        <v>113</v>
      </c>
      <c r="B5" s="5" t="n">
        <v>476405</v>
      </c>
      <c r="C5" s="5" t="n">
        <v>473612</v>
      </c>
    </row>
    <row r="6" spans="1:3">
      <c r="A6" s="4" t="s">
        <v>114</v>
      </c>
      <c r="B6" s="5" t="n">
        <v>347196</v>
      </c>
      <c r="C6" s="5" t="n">
        <v>357985</v>
      </c>
    </row>
    <row r="7" spans="1:3">
      <c r="A7" s="4" t="s">
        <v>115</v>
      </c>
      <c r="B7" s="5" t="n">
        <v>256898</v>
      </c>
      <c r="C7" s="5" t="n">
        <v>254985</v>
      </c>
    </row>
    <row r="8" spans="1:3">
      <c r="A8" s="4" t="s">
        <v>116</v>
      </c>
      <c r="B8" s="5" t="n">
        <v>90298</v>
      </c>
      <c r="C8" s="5" t="n">
        <v>103000</v>
      </c>
    </row>
    <row r="9" spans="1:3">
      <c r="A9" s="3" t="s">
        <v>117</v>
      </c>
    </row>
    <row r="10" spans="1:3">
      <c r="A10" s="4" t="s">
        <v>118</v>
      </c>
      <c r="B10" s="5" t="n">
        <v>-3171</v>
      </c>
      <c r="C10" s="5" t="n">
        <v>-4056</v>
      </c>
    </row>
    <row r="11" spans="1:3">
      <c r="A11" s="4" t="s">
        <v>119</v>
      </c>
      <c r="B11" s="5" t="n">
        <v>10</v>
      </c>
      <c r="C11" s="5" t="n">
        <v>162</v>
      </c>
    </row>
    <row r="12" spans="1:3">
      <c r="A12" s="4" t="s">
        <v>120</v>
      </c>
      <c r="B12" s="5" t="n">
        <v>121</v>
      </c>
      <c r="C12" s="5" t="n">
        <v>2</v>
      </c>
    </row>
    <row r="13" spans="1:3">
      <c r="A13" s="4" t="s">
        <v>121</v>
      </c>
      <c r="B13" s="5" t="n">
        <v>-3040</v>
      </c>
      <c r="C13" s="5" t="n">
        <v>-3892</v>
      </c>
    </row>
    <row r="14" spans="1:3">
      <c r="A14" s="4" t="s">
        <v>122</v>
      </c>
      <c r="B14" s="5" t="n">
        <v>87258</v>
      </c>
      <c r="C14" s="5" t="n">
        <v>99108</v>
      </c>
    </row>
    <row r="15" spans="1:3">
      <c r="A15" s="4" t="s">
        <v>123</v>
      </c>
      <c r="B15" s="5" t="n">
        <v>21806</v>
      </c>
      <c r="C15" s="5" t="n">
        <v>24876</v>
      </c>
    </row>
    <row r="16" spans="1:3">
      <c r="A16" s="4" t="s">
        <v>124</v>
      </c>
      <c r="B16" s="5" t="n">
        <v>65452</v>
      </c>
      <c r="C16" s="5" t="n">
        <v>74232</v>
      </c>
    </row>
    <row r="17" spans="1:3">
      <c r="A17" s="4" t="s">
        <v>125</v>
      </c>
      <c r="B17" s="5" t="n">
        <v>34</v>
      </c>
    </row>
    <row r="18" spans="1:3">
      <c r="A18" s="4" t="s">
        <v>126</v>
      </c>
      <c r="B18" s="6" t="n">
        <v>65418</v>
      </c>
      <c r="C18" s="6" t="n">
        <v>74232</v>
      </c>
    </row>
    <row r="19" spans="1:3">
      <c r="A19" s="3" t="s">
        <v>127</v>
      </c>
    </row>
    <row r="20" spans="1:3">
      <c r="A20" s="4" t="s">
        <v>128</v>
      </c>
      <c r="B20" s="8" t="n">
        <v>1.18</v>
      </c>
      <c r="C20" s="8" t="n">
        <v>1.34</v>
      </c>
    </row>
    <row r="21" spans="1:3">
      <c r="A21" s="4" t="s">
        <v>129</v>
      </c>
      <c r="B21" s="8" t="n">
        <v>1.18</v>
      </c>
      <c r="C21" s="8" t="n">
        <v>1.33</v>
      </c>
    </row>
    <row r="22" spans="1:3">
      <c r="A22" s="3" t="s">
        <v>130</v>
      </c>
    </row>
    <row r="23" spans="1:3">
      <c r="A23" s="4" t="s">
        <v>128</v>
      </c>
      <c r="B23" s="5" t="n">
        <v>55275</v>
      </c>
      <c r="C23" s="5" t="n">
        <v>55502</v>
      </c>
    </row>
    <row r="24" spans="1:3">
      <c r="A24" s="4" t="s">
        <v>129</v>
      </c>
      <c r="B24" s="5" t="n">
        <v>55444</v>
      </c>
      <c r="C24" s="5" t="n">
        <v>55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1</v>
      </c>
    </row>
    <row r="2" spans="1:2">
      <c r="B2" s="2" t="s">
        <v>435</v>
      </c>
    </row>
    <row r="3" spans="1:2">
      <c r="A3" s="3" t="s">
        <v>455</v>
      </c>
    </row>
    <row r="4" spans="1:2">
      <c r="A4" s="4" t="s">
        <v>456</v>
      </c>
      <c r="B4" s="6" t="n">
        <v>1164</v>
      </c>
    </row>
    <row r="5" spans="1:2">
      <c r="A5" s="4" t="s">
        <v>457</v>
      </c>
    </row>
    <row r="6" spans="1:2">
      <c r="A6" s="3" t="s">
        <v>455</v>
      </c>
    </row>
    <row r="7" spans="1:2">
      <c r="A7" s="4" t="s">
        <v>458</v>
      </c>
      <c r="B7" s="5" t="n">
        <v>1328</v>
      </c>
    </row>
    <row r="8" spans="1:2">
      <c r="A8" s="4" t="s">
        <v>459</v>
      </c>
      <c r="B8" s="6" t="n">
        <v>1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60</v>
      </c>
      <c r="C1" s="2" t="s">
        <v>1</v>
      </c>
    </row>
    <row r="2" spans="1:4">
      <c r="C2" s="2" t="s">
        <v>2</v>
      </c>
      <c r="D2" s="2" t="s">
        <v>59</v>
      </c>
    </row>
    <row r="3" spans="1:4">
      <c r="A3" s="3" t="s">
        <v>420</v>
      </c>
    </row>
    <row r="4" spans="1:4">
      <c r="A4" s="4" t="s">
        <v>461</v>
      </c>
      <c r="C4" s="6" t="n">
        <v>1074000</v>
      </c>
      <c r="D4" s="6" t="n">
        <v>82000</v>
      </c>
    </row>
    <row r="5" spans="1:4">
      <c r="A5" s="4" t="s">
        <v>462</v>
      </c>
      <c r="C5" s="5" t="n">
        <v>-1064000</v>
      </c>
      <c r="D5" s="5" t="n">
        <v>-1169000</v>
      </c>
    </row>
    <row r="6" spans="1:4">
      <c r="A6" s="4" t="s">
        <v>463</v>
      </c>
      <c r="C6" s="5" t="n">
        <v>402010000</v>
      </c>
      <c r="D6" s="5" t="n">
        <v>438913000</v>
      </c>
    </row>
    <row r="7" spans="1:4">
      <c r="A7" s="4" t="s">
        <v>464</v>
      </c>
      <c r="B7" s="4" t="s">
        <v>137</v>
      </c>
      <c r="C7" s="5" t="n">
        <v>-137687000</v>
      </c>
      <c r="D7" s="5" t="n">
        <v>-174688000</v>
      </c>
    </row>
    <row r="8" spans="1:4">
      <c r="A8" s="4" t="s">
        <v>465</v>
      </c>
      <c r="C8" s="6" t="n">
        <v>264323000</v>
      </c>
      <c r="D8" s="5" t="n">
        <v>264225000</v>
      </c>
    </row>
    <row r="9" spans="1:4">
      <c r="A9" s="4" t="s">
        <v>425</v>
      </c>
    </row>
    <row r="10" spans="1:4">
      <c r="A10" s="3" t="s">
        <v>420</v>
      </c>
    </row>
    <row r="11" spans="1:4">
      <c r="A11" s="4" t="s">
        <v>427</v>
      </c>
      <c r="C11" s="4" t="s">
        <v>428</v>
      </c>
    </row>
    <row r="12" spans="1:4">
      <c r="A12" s="4" t="s">
        <v>431</v>
      </c>
    </row>
    <row r="13" spans="1:4">
      <c r="A13" s="3" t="s">
        <v>420</v>
      </c>
    </row>
    <row r="14" spans="1:4">
      <c r="A14" s="4" t="s">
        <v>466</v>
      </c>
      <c r="C14" s="6" t="n">
        <v>117000000</v>
      </c>
      <c r="D14" s="5" t="n">
        <v>155000000</v>
      </c>
    </row>
    <row r="15" spans="1:4">
      <c r="A15" s="4" t="s">
        <v>467</v>
      </c>
    </row>
    <row r="16" spans="1:4">
      <c r="A16" s="3" t="s">
        <v>420</v>
      </c>
    </row>
    <row r="17" spans="1:4">
      <c r="A17" s="4" t="s">
        <v>468</v>
      </c>
      <c r="C17" s="5" t="n">
        <v>90000000</v>
      </c>
      <c r="D17" s="5" t="n">
        <v>90000000</v>
      </c>
    </row>
    <row r="18" spans="1:4">
      <c r="A18" s="4" t="s">
        <v>469</v>
      </c>
    </row>
    <row r="19" spans="1:4">
      <c r="A19" s="3" t="s">
        <v>420</v>
      </c>
    </row>
    <row r="20" spans="1:4">
      <c r="A20" s="4" t="s">
        <v>441</v>
      </c>
      <c r="C20" s="6" t="n">
        <v>75000000</v>
      </c>
      <c r="D20" s="5" t="n">
        <v>75000000</v>
      </c>
    </row>
    <row r="21" spans="1:4">
      <c r="A21" s="4" t="s">
        <v>442</v>
      </c>
      <c r="C21" s="4" t="s">
        <v>470</v>
      </c>
    </row>
    <row r="22" spans="1:4">
      <c r="A22" s="4" t="s">
        <v>427</v>
      </c>
      <c r="C22" s="4" t="s">
        <v>471</v>
      </c>
    </row>
    <row r="23" spans="1:4">
      <c r="A23" s="4" t="s">
        <v>472</v>
      </c>
    </row>
    <row r="24" spans="1:4">
      <c r="A24" s="3" t="s">
        <v>420</v>
      </c>
    </row>
    <row r="25" spans="1:4">
      <c r="A25" s="4" t="s">
        <v>441</v>
      </c>
      <c r="C25" s="6" t="n">
        <v>100000000</v>
      </c>
      <c r="D25" s="5" t="n">
        <v>100000000</v>
      </c>
    </row>
    <row r="26" spans="1:4">
      <c r="A26" s="4" t="s">
        <v>442</v>
      </c>
      <c r="C26" s="4" t="s">
        <v>473</v>
      </c>
    </row>
    <row r="27" spans="1:4">
      <c r="A27" s="4" t="s">
        <v>427</v>
      </c>
      <c r="C27" s="4" t="s">
        <v>474</v>
      </c>
    </row>
    <row r="28" spans="1:4">
      <c r="A28" s="4" t="s">
        <v>475</v>
      </c>
    </row>
    <row r="29" spans="1:4">
      <c r="A29" s="3" t="s">
        <v>420</v>
      </c>
    </row>
    <row r="30" spans="1:4">
      <c r="A30" s="4" t="s">
        <v>441</v>
      </c>
      <c r="C30" s="6" t="n">
        <v>20000000</v>
      </c>
      <c r="D30" s="6" t="n">
        <v>20000000</v>
      </c>
    </row>
    <row r="31" spans="1:4">
      <c r="A31" s="4" t="s">
        <v>442</v>
      </c>
      <c r="C31" s="4" t="s">
        <v>476</v>
      </c>
    </row>
    <row r="32" spans="1:4">
      <c r="A32" s="4" t="s">
        <v>427</v>
      </c>
      <c r="C32" s="4" t="s">
        <v>477</v>
      </c>
    </row>
    <row r="33" spans="1:4"/>
    <row r="34" spans="1:4">
      <c r="A34" s="4" t="s">
        <v>137</v>
      </c>
      <c r="B34" s="4" t="s">
        <v>478</v>
      </c>
    </row>
  </sheetData>
  <mergeCells count="3">
    <mergeCell ref="A1:B2"/>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79</v>
      </c>
      <c r="B1" s="2" t="s">
        <v>1</v>
      </c>
    </row>
    <row r="2" spans="1:2">
      <c r="B2" s="2" t="s">
        <v>435</v>
      </c>
    </row>
    <row r="3" spans="1:2">
      <c r="A3" s="3" t="s">
        <v>220</v>
      </c>
    </row>
    <row r="4" spans="1:2">
      <c r="A4" s="4" t="s">
        <v>480</v>
      </c>
      <c r="B4" s="6" t="n">
        <v>6172</v>
      </c>
    </row>
    <row r="5" spans="1:2">
      <c r="A5" s="4" t="s">
        <v>481</v>
      </c>
      <c r="B5" s="5" t="n">
        <v>264</v>
      </c>
    </row>
    <row r="6" spans="1:2">
      <c r="A6" s="4" t="s">
        <v>482</v>
      </c>
      <c r="B6" s="5" t="n">
        <v>262</v>
      </c>
    </row>
    <row r="7" spans="1:2">
      <c r="A7" s="4" t="s">
        <v>483</v>
      </c>
      <c r="B7" s="5" t="n">
        <v>25</v>
      </c>
    </row>
    <row r="8" spans="1:2">
      <c r="A8" s="4" t="s">
        <v>484</v>
      </c>
      <c r="B8" s="6" t="n">
        <v>67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485</v>
      </c>
      <c r="C1" s="2" t="s">
        <v>2</v>
      </c>
      <c r="E1" s="2" t="s">
        <v>59</v>
      </c>
    </row>
    <row r="2" spans="1:5">
      <c r="A2" s="3" t="s">
        <v>220</v>
      </c>
    </row>
    <row r="3" spans="1:5">
      <c r="A3" s="4" t="s">
        <v>69</v>
      </c>
      <c r="C3" s="6" t="n">
        <v>59385</v>
      </c>
    </row>
    <row r="4" spans="1:5">
      <c r="A4" s="4" t="s">
        <v>486</v>
      </c>
      <c r="B4" s="4" t="s">
        <v>137</v>
      </c>
      <c r="C4" s="5" t="n">
        <v>4348</v>
      </c>
      <c r="E4" s="6" t="n">
        <v>2958</v>
      </c>
    </row>
    <row r="5" spans="1:5">
      <c r="A5" s="4" t="s">
        <v>487</v>
      </c>
      <c r="C5" s="5" t="n">
        <v>63733</v>
      </c>
      <c r="E5" s="5" t="n">
        <v>2958</v>
      </c>
    </row>
    <row r="6" spans="1:5">
      <c r="A6" s="4" t="s">
        <v>488</v>
      </c>
      <c r="C6" s="5" t="n">
        <v>21039</v>
      </c>
    </row>
    <row r="7" spans="1:5">
      <c r="A7" s="4" t="s">
        <v>489</v>
      </c>
      <c r="C7" s="5" t="n">
        <v>1190</v>
      </c>
      <c r="E7" s="5" t="n">
        <v>765</v>
      </c>
    </row>
    <row r="8" spans="1:5">
      <c r="A8" s="4" t="s">
        <v>79</v>
      </c>
      <c r="C8" s="5" t="n">
        <v>37977</v>
      </c>
    </row>
    <row r="9" spans="1:5">
      <c r="A9" s="4" t="s">
        <v>490</v>
      </c>
      <c r="C9" s="5" t="n">
        <v>3260</v>
      </c>
      <c r="E9" s="5" t="n">
        <v>2206</v>
      </c>
    </row>
    <row r="10" spans="1:5">
      <c r="A10" s="4" t="s">
        <v>491</v>
      </c>
      <c r="C10" s="6" t="n">
        <v>63466</v>
      </c>
      <c r="D10" s="4" t="s">
        <v>410</v>
      </c>
      <c r="E10" s="5" t="n">
        <v>2971</v>
      </c>
    </row>
    <row r="11" spans="1:5">
      <c r="A11" s="4" t="s">
        <v>492</v>
      </c>
      <c r="C11" s="4" t="s">
        <v>371</v>
      </c>
    </row>
    <row r="12" spans="1:5">
      <c r="A12" s="4" t="s">
        <v>493</v>
      </c>
      <c r="C12" s="4" t="s">
        <v>494</v>
      </c>
    </row>
    <row r="13" spans="1:5">
      <c r="A13" s="4" t="s">
        <v>495</v>
      </c>
      <c r="C13" s="4" t="s">
        <v>496</v>
      </c>
    </row>
    <row r="14" spans="1:5">
      <c r="A14" s="4" t="s">
        <v>497</v>
      </c>
      <c r="C14" s="4" t="s">
        <v>498</v>
      </c>
    </row>
    <row r="15" spans="1:5">
      <c r="A15" s="4" t="s">
        <v>499</v>
      </c>
      <c r="C15" s="6" t="n">
        <v>473</v>
      </c>
      <c r="E15" s="6" t="n">
        <v>1398</v>
      </c>
    </row>
    <row r="16" spans="1:5"/>
    <row r="17" spans="1:5">
      <c r="A17" s="4" t="s">
        <v>137</v>
      </c>
      <c r="B17" s="4" t="s">
        <v>500</v>
      </c>
    </row>
    <row r="18" spans="1:5">
      <c r="A18" s="4" t="s">
        <v>410</v>
      </c>
      <c r="B18" s="4" t="s">
        <v>289</v>
      </c>
    </row>
  </sheetData>
  <mergeCells count="5">
    <mergeCell ref="A1:B1"/>
    <mergeCell ref="C1:D1"/>
    <mergeCell ref="A16:D16"/>
    <mergeCell ref="B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01</v>
      </c>
      <c r="B1" s="2" t="s">
        <v>1</v>
      </c>
    </row>
    <row r="2" spans="1:2">
      <c r="B2" s="2" t="s">
        <v>435</v>
      </c>
    </row>
    <row r="3" spans="1:2">
      <c r="A3" s="3" t="s">
        <v>220</v>
      </c>
    </row>
    <row r="4" spans="1:2">
      <c r="A4" s="4" t="s">
        <v>502</v>
      </c>
      <c r="B4" s="6" t="n">
        <v>6052</v>
      </c>
    </row>
    <row r="5" spans="1:2">
      <c r="A5" s="4" t="s">
        <v>503</v>
      </c>
      <c r="B5" s="5" t="n">
        <v>25</v>
      </c>
    </row>
    <row r="6" spans="1:2">
      <c r="A6" s="4" t="s">
        <v>504</v>
      </c>
      <c r="B6" s="5" t="n">
        <v>160</v>
      </c>
    </row>
    <row r="7" spans="1:2">
      <c r="A7" s="4" t="s">
        <v>505</v>
      </c>
      <c r="B7" s="5" t="n">
        <v>3624</v>
      </c>
    </row>
    <row r="8" spans="1:2">
      <c r="A8" s="4" t="s">
        <v>506</v>
      </c>
      <c r="B8" s="6" t="n">
        <v>17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s>
  <sheetData>
    <row r="1" spans="1:5">
      <c r="A1" s="1" t="s">
        <v>507</v>
      </c>
      <c r="C1" s="2" t="s">
        <v>2</v>
      </c>
      <c r="E1" s="2" t="s">
        <v>59</v>
      </c>
    </row>
    <row r="2" spans="1:5">
      <c r="A2" s="3" t="s">
        <v>508</v>
      </c>
    </row>
    <row r="3" spans="1:5">
      <c r="A3" s="4" t="s">
        <v>509</v>
      </c>
      <c r="C3" s="6" t="n">
        <v>17400</v>
      </c>
    </row>
    <row r="4" spans="1:5">
      <c r="A4" s="4" t="s">
        <v>510</v>
      </c>
      <c r="C4" s="5" t="n">
        <v>19114</v>
      </c>
    </row>
    <row r="5" spans="1:5">
      <c r="A5" s="4" t="s">
        <v>511</v>
      </c>
      <c r="C5" s="5" t="n">
        <v>10928</v>
      </c>
    </row>
    <row r="6" spans="1:5">
      <c r="A6" s="4" t="s">
        <v>512</v>
      </c>
      <c r="C6" s="5" t="n">
        <v>5513</v>
      </c>
    </row>
    <row r="7" spans="1:5">
      <c r="A7" s="4" t="s">
        <v>513</v>
      </c>
      <c r="C7" s="5" t="n">
        <v>4370</v>
      </c>
    </row>
    <row r="8" spans="1:5">
      <c r="A8" s="4" t="s">
        <v>514</v>
      </c>
      <c r="C8" s="5" t="n">
        <v>6393</v>
      </c>
    </row>
    <row r="9" spans="1:5">
      <c r="A9" s="4" t="s">
        <v>515</v>
      </c>
      <c r="C9" s="5" t="n">
        <v>63718</v>
      </c>
    </row>
    <row r="10" spans="1:5">
      <c r="A10" s="4" t="s">
        <v>516</v>
      </c>
      <c r="C10" s="5" t="n">
        <v>4702</v>
      </c>
    </row>
    <row r="11" spans="1:5">
      <c r="A11" s="4" t="s">
        <v>517</v>
      </c>
      <c r="B11" s="4" t="s">
        <v>137</v>
      </c>
      <c r="C11" s="5" t="n">
        <v>59016</v>
      </c>
    </row>
    <row r="12" spans="1:5">
      <c r="A12" s="3" t="s">
        <v>518</v>
      </c>
    </row>
    <row r="13" spans="1:5">
      <c r="A13" s="4" t="s">
        <v>509</v>
      </c>
      <c r="C13" s="5" t="n">
        <v>966</v>
      </c>
    </row>
    <row r="14" spans="1:5">
      <c r="A14" s="4" t="s">
        <v>510</v>
      </c>
      <c r="C14" s="5" t="n">
        <v>1289</v>
      </c>
    </row>
    <row r="15" spans="1:5">
      <c r="A15" s="4" t="s">
        <v>511</v>
      </c>
      <c r="C15" s="5" t="n">
        <v>1257</v>
      </c>
    </row>
    <row r="16" spans="1:5">
      <c r="A16" s="4" t="s">
        <v>512</v>
      </c>
      <c r="C16" s="5" t="n">
        <v>996</v>
      </c>
    </row>
    <row r="17" spans="1:5">
      <c r="A17" s="4" t="s">
        <v>513</v>
      </c>
      <c r="C17" s="5" t="n">
        <v>152</v>
      </c>
    </row>
    <row r="18" spans="1:5">
      <c r="A18" s="4" t="s">
        <v>514</v>
      </c>
      <c r="C18" s="5" t="n">
        <v>3</v>
      </c>
    </row>
    <row r="19" spans="1:5">
      <c r="A19" s="4" t="s">
        <v>515</v>
      </c>
      <c r="C19" s="5" t="n">
        <v>4663</v>
      </c>
    </row>
    <row r="20" spans="1:5">
      <c r="A20" s="4" t="s">
        <v>516</v>
      </c>
      <c r="C20" s="5" t="n">
        <v>213</v>
      </c>
    </row>
    <row r="21" spans="1:5">
      <c r="A21" s="4" t="s">
        <v>517</v>
      </c>
      <c r="B21" s="4" t="s">
        <v>137</v>
      </c>
      <c r="C21" s="5" t="n">
        <v>4450</v>
      </c>
    </row>
    <row r="22" spans="1:5">
      <c r="A22" s="3" t="s">
        <v>155</v>
      </c>
    </row>
    <row r="23" spans="1:5">
      <c r="A23" s="4" t="s">
        <v>509</v>
      </c>
      <c r="C23" s="5" t="n">
        <v>18366</v>
      </c>
    </row>
    <row r="24" spans="1:5">
      <c r="A24" s="4" t="s">
        <v>510</v>
      </c>
      <c r="C24" s="5" t="n">
        <v>20403</v>
      </c>
    </row>
    <row r="25" spans="1:5">
      <c r="A25" s="4" t="s">
        <v>511</v>
      </c>
      <c r="C25" s="5" t="n">
        <v>12185</v>
      </c>
    </row>
    <row r="26" spans="1:5">
      <c r="A26" s="4" t="s">
        <v>512</v>
      </c>
      <c r="C26" s="5" t="n">
        <v>6509</v>
      </c>
    </row>
    <row r="27" spans="1:5">
      <c r="A27" s="4" t="s">
        <v>513</v>
      </c>
      <c r="C27" s="5" t="n">
        <v>4522</v>
      </c>
    </row>
    <row r="28" spans="1:5">
      <c r="A28" s="4" t="s">
        <v>514</v>
      </c>
      <c r="C28" s="5" t="n">
        <v>6396</v>
      </c>
    </row>
    <row r="29" spans="1:5">
      <c r="A29" s="4" t="s">
        <v>515</v>
      </c>
      <c r="C29" s="5" t="n">
        <v>68381</v>
      </c>
    </row>
    <row r="30" spans="1:5">
      <c r="A30" s="4" t="s">
        <v>516</v>
      </c>
      <c r="C30" s="5" t="n">
        <v>4915</v>
      </c>
    </row>
    <row r="31" spans="1:5">
      <c r="A31" s="4" t="s">
        <v>491</v>
      </c>
      <c r="C31" s="5" t="n">
        <v>63466</v>
      </c>
      <c r="D31" s="4" t="s">
        <v>137</v>
      </c>
      <c r="E31" s="6" t="n">
        <v>2971</v>
      </c>
    </row>
    <row r="32" spans="1:5">
      <c r="A32" s="4" t="s">
        <v>74</v>
      </c>
      <c r="C32" s="5" t="n">
        <v>21039</v>
      </c>
    </row>
    <row r="33" spans="1:5">
      <c r="A33" s="4" t="s">
        <v>489</v>
      </c>
      <c r="C33" s="6" t="n">
        <v>1190</v>
      </c>
      <c r="E33" s="6" t="n">
        <v>765</v>
      </c>
    </row>
    <row r="34" spans="1:5"/>
    <row r="35" spans="1:5">
      <c r="A35" s="4" t="s">
        <v>137</v>
      </c>
      <c r="B35" s="4" t="s">
        <v>289</v>
      </c>
    </row>
  </sheetData>
  <mergeCells count="4">
    <mergeCell ref="A1:B1"/>
    <mergeCell ref="C1:D1"/>
    <mergeCell ref="A34:D34"/>
    <mergeCell ref="B35:D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293</v>
      </c>
    </row>
    <row r="2" spans="1:2">
      <c r="A2" s="3" t="s">
        <v>520</v>
      </c>
    </row>
    <row r="3" spans="1:2">
      <c r="A3" s="4" t="s">
        <v>51</v>
      </c>
      <c r="B3" s="6" t="n">
        <v>22463</v>
      </c>
    </row>
    <row r="4" spans="1:2">
      <c r="A4" s="4" t="s">
        <v>510</v>
      </c>
      <c r="B4" s="5" t="n">
        <v>18022</v>
      </c>
    </row>
    <row r="5" spans="1:2">
      <c r="A5" s="4" t="s">
        <v>511</v>
      </c>
      <c r="B5" s="5" t="n">
        <v>9923</v>
      </c>
    </row>
    <row r="6" spans="1:2">
      <c r="A6" s="4" t="s">
        <v>512</v>
      </c>
      <c r="B6" s="5" t="n">
        <v>5184</v>
      </c>
    </row>
    <row r="7" spans="1:2">
      <c r="A7" s="4" t="s">
        <v>513</v>
      </c>
      <c r="B7" s="5" t="n">
        <v>4083</v>
      </c>
    </row>
    <row r="8" spans="1:2">
      <c r="A8" s="4" t="s">
        <v>514</v>
      </c>
      <c r="B8" s="5" t="n">
        <v>6023</v>
      </c>
    </row>
    <row r="9" spans="1:2">
      <c r="A9" s="4" t="s">
        <v>155</v>
      </c>
      <c r="B9" s="5" t="n">
        <v>65698</v>
      </c>
    </row>
    <row r="10" spans="1:2">
      <c r="A10" s="3" t="s">
        <v>521</v>
      </c>
    </row>
    <row r="11" spans="1:2">
      <c r="A11" s="4" t="s">
        <v>51</v>
      </c>
      <c r="B11" s="5" t="n">
        <v>792</v>
      </c>
    </row>
    <row r="12" spans="1:2">
      <c r="A12" s="4" t="s">
        <v>510</v>
      </c>
      <c r="B12" s="5" t="n">
        <v>812</v>
      </c>
    </row>
    <row r="13" spans="1:2">
      <c r="A13" s="4" t="s">
        <v>511</v>
      </c>
      <c r="B13" s="5" t="n">
        <v>781</v>
      </c>
    </row>
    <row r="14" spans="1:2">
      <c r="A14" s="4" t="s">
        <v>512</v>
      </c>
      <c r="B14" s="5" t="n">
        <v>604</v>
      </c>
    </row>
    <row r="15" spans="1:2">
      <c r="A15" s="4" t="s">
        <v>513</v>
      </c>
      <c r="B15" s="5" t="n">
        <v>106</v>
      </c>
    </row>
    <row r="16" spans="1:2">
      <c r="A16" s="4" t="s">
        <v>522</v>
      </c>
      <c r="B16" s="5" t="n">
        <v>3095</v>
      </c>
    </row>
    <row r="17" spans="1:2">
      <c r="A17" s="4" t="s">
        <v>523</v>
      </c>
      <c r="B17" s="5" t="n">
        <v>124</v>
      </c>
    </row>
    <row r="18" spans="1:2">
      <c r="A18" s="4" t="s">
        <v>524</v>
      </c>
      <c r="B18" s="5" t="n">
        <v>2971</v>
      </c>
    </row>
    <row r="19" spans="1:2">
      <c r="A19" s="4" t="s">
        <v>464</v>
      </c>
      <c r="B19" s="5" t="n">
        <v>765</v>
      </c>
    </row>
    <row r="20" spans="1:2">
      <c r="A20" s="4" t="s">
        <v>525</v>
      </c>
      <c r="B20" s="6" t="n">
        <v>2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10</v>
      </c>
    </row>
    <row r="3" spans="1:3">
      <c r="A3" s="3" t="s">
        <v>527</v>
      </c>
    </row>
    <row r="4" spans="1:3">
      <c r="A4" s="4" t="s">
        <v>528</v>
      </c>
      <c r="C4" s="5" t="n">
        <v>40</v>
      </c>
    </row>
    <row r="5" spans="1:3">
      <c r="A5" s="4" t="s">
        <v>529</v>
      </c>
      <c r="B5" s="5" t="n">
        <v>16</v>
      </c>
      <c r="C5" s="5" t="n">
        <v>13</v>
      </c>
    </row>
    <row r="6" spans="1:3">
      <c r="A6" s="4" t="s">
        <v>55</v>
      </c>
    </row>
    <row r="7" spans="1:3">
      <c r="A7" s="3" t="s">
        <v>527</v>
      </c>
    </row>
    <row r="8" spans="1:3">
      <c r="A8" s="4" t="s">
        <v>530</v>
      </c>
      <c r="B8" s="5" t="n">
        <v>41</v>
      </c>
      <c r="C8" s="5" t="n">
        <v>778</v>
      </c>
    </row>
    <row r="9" spans="1:3">
      <c r="A9" s="4" t="s">
        <v>531</v>
      </c>
      <c r="B9" s="6" t="n">
        <v>3009</v>
      </c>
      <c r="C9" s="6" t="n">
        <v>63527</v>
      </c>
    </row>
    <row r="10" spans="1:3">
      <c r="A10" s="4" t="s">
        <v>532</v>
      </c>
      <c r="B10" s="5" t="n">
        <v>1157</v>
      </c>
    </row>
    <row r="11" spans="1:3">
      <c r="A11" s="4" t="s">
        <v>533</v>
      </c>
    </row>
    <row r="12" spans="1:3">
      <c r="A12" s="3" t="s">
        <v>527</v>
      </c>
    </row>
    <row r="13" spans="1:3">
      <c r="A13" s="4" t="s">
        <v>531</v>
      </c>
      <c r="B13" s="6" t="n">
        <v>3009</v>
      </c>
      <c r="C13" s="6" t="n">
        <v>3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534</v>
      </c>
      <c r="B1" s="2" t="s">
        <v>1</v>
      </c>
    </row>
    <row r="2" spans="1:3">
      <c r="B2" s="2" t="s">
        <v>535</v>
      </c>
      <c r="C2" s="2" t="s">
        <v>293</v>
      </c>
    </row>
    <row r="3" spans="1:3">
      <c r="A3" s="3" t="s">
        <v>226</v>
      </c>
    </row>
    <row r="4" spans="1:3">
      <c r="A4" s="4" t="s">
        <v>536</v>
      </c>
      <c r="B4" s="5" t="n">
        <v>125</v>
      </c>
    </row>
    <row r="5" spans="1:3">
      <c r="A5" s="4" t="s">
        <v>537</v>
      </c>
      <c r="B5" s="6" t="n">
        <v>2571</v>
      </c>
    </row>
    <row r="6" spans="1:3">
      <c r="A6" s="4" t="s">
        <v>538</v>
      </c>
      <c r="B6" s="5" t="n">
        <v>87</v>
      </c>
    </row>
    <row r="7" spans="1:3">
      <c r="A7" s="4" t="s">
        <v>539</v>
      </c>
      <c r="B7" s="5" t="n">
        <v>6436</v>
      </c>
    </row>
    <row r="8" spans="1:3">
      <c r="A8" s="4" t="s">
        <v>540</v>
      </c>
      <c r="B8" s="6" t="n">
        <v>2092</v>
      </c>
      <c r="C8" s="6" t="n">
        <v>60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541</v>
      </c>
      <c r="B1" s="2" t="s">
        <v>1</v>
      </c>
    </row>
    <row r="2" spans="1:2">
      <c r="B2" s="2" t="s">
        <v>2</v>
      </c>
    </row>
    <row r="3" spans="1:2">
      <c r="A3" s="4" t="s">
        <v>542</v>
      </c>
    </row>
    <row r="4" spans="1:2">
      <c r="A4" s="4" t="s">
        <v>543</v>
      </c>
      <c r="B4" s="4" t="s">
        <v>544</v>
      </c>
    </row>
    <row r="5" spans="1:2">
      <c r="A5" s="4" t="s">
        <v>302</v>
      </c>
    </row>
    <row r="6" spans="1:2">
      <c r="A6" s="4" t="s">
        <v>545</v>
      </c>
      <c r="B6" s="4" t="s">
        <v>304</v>
      </c>
    </row>
    <row r="7" spans="1:2">
      <c r="A7" s="4" t="s">
        <v>543</v>
      </c>
      <c r="B7"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110</v>
      </c>
    </row>
    <row r="3" spans="1:4">
      <c r="A3" s="3" t="s">
        <v>132</v>
      </c>
    </row>
    <row r="4" spans="1:4">
      <c r="A4" s="4" t="s">
        <v>133</v>
      </c>
      <c r="C4" s="6" t="n">
        <v>65452</v>
      </c>
      <c r="D4" s="6" t="n">
        <v>74232</v>
      </c>
    </row>
    <row r="5" spans="1:4">
      <c r="A5" s="3" t="s">
        <v>134</v>
      </c>
    </row>
    <row r="6" spans="1:4">
      <c r="A6" s="4" t="s">
        <v>135</v>
      </c>
      <c r="C6" s="5" t="n">
        <v>1606</v>
      </c>
      <c r="D6" s="5" t="n">
        <v>-1341</v>
      </c>
    </row>
    <row r="7" spans="1:4">
      <c r="A7" s="4" t="s">
        <v>136</v>
      </c>
      <c r="B7" s="4" t="s">
        <v>137</v>
      </c>
      <c r="C7" s="5" t="n">
        <v>67058</v>
      </c>
      <c r="D7" s="5" t="n">
        <v>72891</v>
      </c>
    </row>
    <row r="8" spans="1:4">
      <c r="A8" s="3" t="s">
        <v>138</v>
      </c>
    </row>
    <row r="9" spans="1:4">
      <c r="A9" s="4" t="s">
        <v>124</v>
      </c>
      <c r="C9" s="5" t="n">
        <v>-34</v>
      </c>
    </row>
    <row r="10" spans="1:4">
      <c r="A10" s="4" t="s">
        <v>135</v>
      </c>
      <c r="C10" s="5" t="n">
        <v>-140</v>
      </c>
    </row>
    <row r="11" spans="1:4">
      <c r="A11" s="4" t="s">
        <v>139</v>
      </c>
      <c r="C11" s="6" t="n">
        <v>66884</v>
      </c>
      <c r="D11" s="6" t="n">
        <v>72891</v>
      </c>
    </row>
    <row r="12" spans="1:4"/>
    <row r="13" spans="1:4">
      <c r="A13" s="4" t="s">
        <v>137</v>
      </c>
      <c r="B13" s="4" t="s">
        <v>140</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47</v>
      </c>
      <c r="B1" s="2" t="s">
        <v>1</v>
      </c>
    </row>
    <row r="2" spans="1:2">
      <c r="B2" s="2" t="s">
        <v>435</v>
      </c>
    </row>
    <row r="3" spans="1:2">
      <c r="A3" s="3" t="s">
        <v>232</v>
      </c>
    </row>
    <row r="4" spans="1:2">
      <c r="A4" s="4" t="s">
        <v>548</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3</v>
      </c>
      <c r="C1" s="2" t="s">
        <v>550</v>
      </c>
    </row>
    <row r="2" spans="1:3">
      <c r="A2" s="3" t="s">
        <v>551</v>
      </c>
    </row>
    <row r="3" spans="1:3">
      <c r="A3" s="4" t="s">
        <v>552</v>
      </c>
      <c r="B3" s="4" t="s">
        <v>553</v>
      </c>
    </row>
    <row r="4" spans="1:3">
      <c r="A4" s="4" t="s">
        <v>554</v>
      </c>
      <c r="B4" s="4" t="s">
        <v>555</v>
      </c>
    </row>
    <row r="5" spans="1:3">
      <c r="A5" s="4" t="s">
        <v>556</v>
      </c>
      <c r="C5" s="6" t="n">
        <v>2286</v>
      </c>
    </row>
    <row r="6" spans="1:3">
      <c r="A6" s="4" t="s">
        <v>557</v>
      </c>
    </row>
    <row r="7" spans="1:3">
      <c r="A7" s="3" t="s">
        <v>551</v>
      </c>
    </row>
    <row r="8" spans="1:3">
      <c r="A8" s="4" t="s">
        <v>558</v>
      </c>
      <c r="B8" s="8" t="n">
        <v>0.75</v>
      </c>
    </row>
    <row r="9" spans="1:3">
      <c r="A9" s="4" t="s">
        <v>559</v>
      </c>
      <c r="B9" s="6" t="n">
        <v>41500</v>
      </c>
    </row>
    <row r="10" spans="1:3">
      <c r="A10" s="4" t="s">
        <v>560</v>
      </c>
    </row>
    <row r="11" spans="1:3">
      <c r="A11" s="3" t="s">
        <v>551</v>
      </c>
    </row>
    <row r="12" spans="1:3">
      <c r="A12" s="4" t="s">
        <v>558</v>
      </c>
      <c r="B12" s="6" t="n">
        <v>5</v>
      </c>
    </row>
    <row r="13" spans="1:3">
      <c r="A13" s="4" t="s">
        <v>559</v>
      </c>
      <c r="B13" s="6" t="n">
        <v>2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0</v>
      </c>
    </row>
    <row r="3" spans="1:3">
      <c r="A3" s="3" t="s">
        <v>132</v>
      </c>
    </row>
    <row r="4" spans="1:3">
      <c r="A4" s="4" t="s">
        <v>142</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51"/>
    <col customWidth="1" max="3" min="3" width="56"/>
    <col customWidth="1" max="4" min="4" width="53"/>
    <col customWidth="1" max="5" min="5" width="30"/>
    <col customWidth="1" max="6" min="6" width="51"/>
    <col customWidth="1" max="7" min="7" width="56"/>
    <col customWidth="1" max="8" min="8" width="30"/>
    <col customWidth="1" max="9" min="9" width="36"/>
    <col customWidth="1" max="10" min="10" width="27"/>
    <col customWidth="1" max="11" min="11" width="46"/>
    <col customWidth="1" max="12" min="12" width="24"/>
    <col customWidth="1" max="13" min="13" width="67"/>
    <col customWidth="1" max="14" min="14" width="33"/>
    <col customWidth="1" max="15" min="15" width="12"/>
  </cols>
  <sheetData>
    <row r="1" spans="1:15">
      <c r="A1" s="1" t="s">
        <v>143</v>
      </c>
      <c r="B1" s="2" t="s">
        <v>144</v>
      </c>
      <c r="C1" s="2" t="s">
        <v>145</v>
      </c>
      <c r="D1" s="2" t="s">
        <v>146</v>
      </c>
      <c r="E1" s="2" t="s">
        <v>55</v>
      </c>
      <c r="F1" s="2" t="s">
        <v>147</v>
      </c>
      <c r="G1" s="2" t="s">
        <v>148</v>
      </c>
      <c r="H1" s="2" t="s">
        <v>57</v>
      </c>
      <c r="I1" s="2" t="s">
        <v>149</v>
      </c>
      <c r="J1" s="2" t="s">
        <v>150</v>
      </c>
      <c r="K1" s="2" t="s">
        <v>151</v>
      </c>
      <c r="L1" s="2" t="s">
        <v>152</v>
      </c>
      <c r="M1" s="2" t="s">
        <v>153</v>
      </c>
      <c r="N1" s="2" t="s">
        <v>154</v>
      </c>
      <c r="O1" s="2" t="s">
        <v>155</v>
      </c>
    </row>
    <row r="2" spans="1:15">
      <c r="A2" s="4" t="s">
        <v>156</v>
      </c>
      <c r="B2" s="6" t="n">
        <v>55</v>
      </c>
      <c r="F2" s="6" t="n">
        <v>10</v>
      </c>
      <c r="I2" s="6" t="n">
        <v>657749</v>
      </c>
      <c r="J2" s="6" t="n">
        <v>1325822</v>
      </c>
      <c r="K2" s="6" t="n">
        <v>-19634</v>
      </c>
      <c r="L2" s="6" t="n">
        <v>-576748</v>
      </c>
    </row>
    <row r="3" spans="1:15">
      <c r="A3" s="4" t="s">
        <v>157</v>
      </c>
      <c r="I3" s="5" t="n">
        <v>14323</v>
      </c>
      <c r="L3" s="5" t="n">
        <v>497</v>
      </c>
    </row>
    <row r="4" spans="1:15">
      <c r="A4" s="4" t="s">
        <v>158</v>
      </c>
      <c r="J4" s="5" t="n">
        <v>74232</v>
      </c>
      <c r="O4" s="6" t="n">
        <v>74232</v>
      </c>
    </row>
    <row r="5" spans="1:15">
      <c r="A5" s="4" t="s">
        <v>159</v>
      </c>
      <c r="B5" s="5" t="n">
        <v>-1</v>
      </c>
      <c r="I5" s="5" t="n">
        <v>-11887</v>
      </c>
      <c r="J5" s="5" t="n">
        <v>-48439</v>
      </c>
    </row>
    <row r="6" spans="1:15">
      <c r="A6" s="4" t="s">
        <v>160</v>
      </c>
      <c r="D6" s="6" t="n">
        <v>-3200</v>
      </c>
      <c r="E6" s="6" t="n">
        <v>-63527</v>
      </c>
    </row>
    <row r="7" spans="1:15">
      <c r="A7" s="4" t="s">
        <v>161</v>
      </c>
      <c r="C7" s="6" t="n">
        <v>-28436</v>
      </c>
      <c r="G7" s="6" t="n">
        <v>-6422</v>
      </c>
    </row>
    <row r="8" spans="1:15">
      <c r="A8" s="4" t="s">
        <v>162</v>
      </c>
      <c r="J8" s="5" t="n">
        <v>-268</v>
      </c>
    </row>
    <row r="9" spans="1:15">
      <c r="A9" s="4" t="s">
        <v>163</v>
      </c>
      <c r="K9" s="5" t="n">
        <v>-1341</v>
      </c>
      <c r="O9" s="5" t="n">
        <v>-1341</v>
      </c>
    </row>
    <row r="10" spans="1:15">
      <c r="A10" s="4" t="s">
        <v>164</v>
      </c>
      <c r="B10" s="5" t="n">
        <v>54</v>
      </c>
      <c r="F10" s="5" t="n">
        <v>10</v>
      </c>
      <c r="I10" s="5" t="n">
        <v>660185</v>
      </c>
      <c r="J10" s="5" t="n">
        <v>1316489</v>
      </c>
      <c r="K10" s="5" t="n">
        <v>-20975</v>
      </c>
      <c r="L10" s="5" t="n">
        <v>-579451</v>
      </c>
      <c r="M10" s="6" t="n">
        <v>1376312</v>
      </c>
      <c r="O10" s="5" t="n">
        <v>1376312</v>
      </c>
    </row>
    <row r="11" spans="1:15">
      <c r="A11" s="4" t="s">
        <v>165</v>
      </c>
      <c r="E11" s="8" t="n">
        <v>0.63</v>
      </c>
      <c r="H11" s="8" t="n">
        <v>0.63</v>
      </c>
    </row>
    <row r="12" spans="1:15">
      <c r="A12" s="4" t="s">
        <v>166</v>
      </c>
      <c r="B12" s="5" t="n">
        <v>46</v>
      </c>
      <c r="F12" s="5" t="n">
        <v>10</v>
      </c>
      <c r="I12" s="5" t="n">
        <v>659226</v>
      </c>
      <c r="J12" s="5" t="n">
        <v>946651</v>
      </c>
      <c r="K12" s="5" t="n">
        <v>-22776</v>
      </c>
      <c r="L12" s="5" t="n">
        <v>-104607</v>
      </c>
      <c r="N12" s="6" t="n">
        <v>5329</v>
      </c>
      <c r="O12" s="5" t="n">
        <v>1483879</v>
      </c>
    </row>
    <row r="13" spans="1:15">
      <c r="A13" s="4" t="s">
        <v>157</v>
      </c>
      <c r="I13" s="5" t="n">
        <v>9442</v>
      </c>
      <c r="L13" s="5" t="n">
        <v>926</v>
      </c>
    </row>
    <row r="14" spans="1:15">
      <c r="A14" s="4" t="s">
        <v>158</v>
      </c>
      <c r="J14" s="5" t="n">
        <v>65418</v>
      </c>
      <c r="N14" s="5" t="n">
        <v>34</v>
      </c>
      <c r="O14" s="5" t="n">
        <v>65418</v>
      </c>
    </row>
    <row r="15" spans="1:15">
      <c r="A15" s="4" t="s">
        <v>159</v>
      </c>
      <c r="B15" s="4" t="s">
        <v>83</v>
      </c>
    </row>
    <row r="16" spans="1:15">
      <c r="A16" s="4" t="s">
        <v>160</v>
      </c>
      <c r="D16" s="6" t="n">
        <v>-3009</v>
      </c>
      <c r="E16" s="6" t="n">
        <v>-3009</v>
      </c>
    </row>
    <row r="17" spans="1:15">
      <c r="A17" s="4" t="s">
        <v>161</v>
      </c>
      <c r="C17" s="6" t="n">
        <v>-33891</v>
      </c>
      <c r="G17" s="6" t="n">
        <v>-7645</v>
      </c>
    </row>
    <row r="18" spans="1:15">
      <c r="A18" s="4" t="s">
        <v>162</v>
      </c>
      <c r="J18" s="5" t="n">
        <v>-394</v>
      </c>
    </row>
    <row r="19" spans="1:15">
      <c r="A19" s="4" t="s">
        <v>163</v>
      </c>
      <c r="K19" s="5" t="n">
        <v>1466</v>
      </c>
      <c r="N19" s="5" t="n">
        <v>140</v>
      </c>
      <c r="O19" s="5" t="n">
        <v>1606</v>
      </c>
    </row>
    <row r="20" spans="1:15">
      <c r="A20" s="4" t="s">
        <v>167</v>
      </c>
      <c r="B20" s="6" t="n">
        <v>46</v>
      </c>
      <c r="F20" s="6" t="n">
        <v>10</v>
      </c>
      <c r="I20" s="6" t="n">
        <v>668668</v>
      </c>
      <c r="J20" s="6" t="n">
        <v>970139</v>
      </c>
      <c r="K20" s="6" t="n">
        <v>-21310</v>
      </c>
      <c r="L20" s="6" t="n">
        <v>-106690</v>
      </c>
      <c r="M20" s="6" t="n">
        <v>1510863</v>
      </c>
      <c r="N20" s="6" t="n">
        <v>5503</v>
      </c>
      <c r="O20" s="6" t="n">
        <v>1516366</v>
      </c>
    </row>
    <row r="21" spans="1:15">
      <c r="A21" s="4" t="s">
        <v>165</v>
      </c>
      <c r="E21" s="8" t="n">
        <v>0.75</v>
      </c>
      <c r="H21" s="8" t="n">
        <v>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0</v>
      </c>
    </row>
    <row r="3" spans="1:3">
      <c r="A3" s="3" t="s">
        <v>169</v>
      </c>
    </row>
    <row r="4" spans="1:3">
      <c r="A4" s="4" t="s">
        <v>124</v>
      </c>
      <c r="B4" s="6" t="n">
        <v>65452</v>
      </c>
      <c r="C4" s="6" t="n">
        <v>74232</v>
      </c>
    </row>
    <row r="5" spans="1:3">
      <c r="A5" s="3" t="s">
        <v>170</v>
      </c>
    </row>
    <row r="6" spans="1:3">
      <c r="A6" s="4" t="s">
        <v>171</v>
      </c>
      <c r="B6" s="5" t="n">
        <v>17025</v>
      </c>
      <c r="C6" s="5" t="n">
        <v>15846</v>
      </c>
    </row>
    <row r="7" spans="1:3">
      <c r="A7" s="4" t="s">
        <v>172</v>
      </c>
      <c r="B7" s="5" t="n">
        <v>5544</v>
      </c>
    </row>
    <row r="8" spans="1:3">
      <c r="A8" s="4" t="s">
        <v>173</v>
      </c>
      <c r="B8" s="5" t="n">
        <v>4161</v>
      </c>
      <c r="C8" s="5" t="n">
        <v>4174</v>
      </c>
    </row>
    <row r="9" spans="1:3">
      <c r="A9" s="4" t="s">
        <v>174</v>
      </c>
      <c r="B9" s="5" t="n">
        <v>140</v>
      </c>
      <c r="C9" s="5" t="n">
        <v>141</v>
      </c>
    </row>
    <row r="10" spans="1:3">
      <c r="A10" s="4" t="s">
        <v>175</v>
      </c>
      <c r="B10" s="5" t="n">
        <v>2526</v>
      </c>
      <c r="C10" s="5" t="n">
        <v>2814</v>
      </c>
    </row>
    <row r="11" spans="1:3">
      <c r="A11" s="3" t="s">
        <v>176</v>
      </c>
    </row>
    <row r="12" spans="1:3">
      <c r="A12" s="4" t="s">
        <v>177</v>
      </c>
      <c r="B12" s="5" t="n">
        <v>2565</v>
      </c>
      <c r="C12" s="5" t="n">
        <v>-10630</v>
      </c>
    </row>
    <row r="13" spans="1:3">
      <c r="A13" s="4" t="s">
        <v>63</v>
      </c>
      <c r="B13" s="5" t="n">
        <v>20627</v>
      </c>
      <c r="C13" s="5" t="n">
        <v>-9803</v>
      </c>
    </row>
    <row r="14" spans="1:3">
      <c r="A14" s="4" t="s">
        <v>64</v>
      </c>
      <c r="B14" s="5" t="n">
        <v>-182</v>
      </c>
      <c r="C14" s="5" t="n">
        <v>-2044</v>
      </c>
    </row>
    <row r="15" spans="1:3">
      <c r="A15" s="4" t="s">
        <v>178</v>
      </c>
      <c r="B15" s="5" t="n">
        <v>-5425</v>
      </c>
    </row>
    <row r="16" spans="1:3">
      <c r="A16" s="4" t="s">
        <v>70</v>
      </c>
      <c r="B16" s="5" t="n">
        <v>669</v>
      </c>
      <c r="C16" s="5" t="n">
        <v>753</v>
      </c>
    </row>
    <row r="17" spans="1:3">
      <c r="A17" s="4" t="s">
        <v>179</v>
      </c>
      <c r="B17" s="5" t="n">
        <v>-27990</v>
      </c>
      <c r="C17" s="5" t="n">
        <v>1383</v>
      </c>
    </row>
    <row r="18" spans="1:3">
      <c r="A18" s="4" t="s">
        <v>180</v>
      </c>
      <c r="B18" s="5" t="n">
        <v>19660</v>
      </c>
      <c r="C18" s="5" t="n">
        <v>2634</v>
      </c>
    </row>
    <row r="19" spans="1:3">
      <c r="A19" s="4" t="s">
        <v>181</v>
      </c>
      <c r="B19" s="5" t="n">
        <v>85112</v>
      </c>
      <c r="C19" s="5" t="n">
        <v>76866</v>
      </c>
    </row>
    <row r="20" spans="1:3">
      <c r="A20" s="3" t="s">
        <v>182</v>
      </c>
    </row>
    <row r="21" spans="1:3">
      <c r="A21" s="4" t="s">
        <v>183</v>
      </c>
      <c r="B21" s="5" t="n">
        <v>-12689</v>
      </c>
      <c r="C21" s="5" t="n">
        <v>-10053</v>
      </c>
    </row>
    <row r="22" spans="1:3">
      <c r="A22" s="4" t="s">
        <v>184</v>
      </c>
      <c r="B22" s="5" t="n">
        <v>-12689</v>
      </c>
      <c r="C22" s="5" t="n">
        <v>-10053</v>
      </c>
    </row>
    <row r="23" spans="1:3">
      <c r="A23" s="3" t="s">
        <v>185</v>
      </c>
    </row>
    <row r="24" spans="1:3">
      <c r="A24" s="4" t="s">
        <v>186</v>
      </c>
      <c r="B24" s="5" t="n">
        <v>-3009</v>
      </c>
      <c r="C24" s="5" t="n">
        <v>-63527</v>
      </c>
    </row>
    <row r="25" spans="1:3">
      <c r="A25" s="4" t="s">
        <v>187</v>
      </c>
      <c r="B25" s="5" t="n">
        <v>-41536</v>
      </c>
      <c r="C25" s="5" t="n">
        <v>-34858</v>
      </c>
    </row>
    <row r="26" spans="1:3">
      <c r="A26" s="4" t="s">
        <v>188</v>
      </c>
      <c r="B26" s="5" t="n">
        <v>1031</v>
      </c>
      <c r="C26" s="5" t="n">
        <v>954</v>
      </c>
    </row>
    <row r="27" spans="1:3">
      <c r="A27" s="4" t="s">
        <v>189</v>
      </c>
      <c r="B27" s="5" t="n">
        <v>4533</v>
      </c>
      <c r="C27" s="5" t="n">
        <v>9329</v>
      </c>
    </row>
    <row r="28" spans="1:3">
      <c r="A28" s="4" t="s">
        <v>190</v>
      </c>
      <c r="B28" s="5" t="n">
        <v>69000</v>
      </c>
      <c r="C28" s="5" t="n">
        <v>245000</v>
      </c>
    </row>
    <row r="29" spans="1:3">
      <c r="A29" s="4" t="s">
        <v>191</v>
      </c>
      <c r="B29" s="5" t="n">
        <v>-107000</v>
      </c>
      <c r="C29" s="5" t="n">
        <v>-259000</v>
      </c>
    </row>
    <row r="30" spans="1:3">
      <c r="A30" s="4" t="s">
        <v>192</v>
      </c>
      <c r="B30" s="5" t="n">
        <v>-180</v>
      </c>
      <c r="C30" s="5" t="n">
        <v>753</v>
      </c>
    </row>
    <row r="31" spans="1:3">
      <c r="A31" s="4" t="s">
        <v>193</v>
      </c>
      <c r="B31" s="5" t="n">
        <v>-77161</v>
      </c>
      <c r="C31" s="5" t="n">
        <v>-101349</v>
      </c>
    </row>
    <row r="32" spans="1:3">
      <c r="A32" s="4" t="s">
        <v>194</v>
      </c>
      <c r="B32" s="5" t="n">
        <v>230</v>
      </c>
      <c r="C32" s="5" t="n">
        <v>-66</v>
      </c>
    </row>
    <row r="33" spans="1:3">
      <c r="A33" s="4" t="s">
        <v>195</v>
      </c>
      <c r="B33" s="5" t="n">
        <v>-4508</v>
      </c>
      <c r="C33" s="5" t="n">
        <v>-34602</v>
      </c>
    </row>
    <row r="34" spans="1:3">
      <c r="A34" s="4" t="s">
        <v>196</v>
      </c>
      <c r="B34" s="5" t="n">
        <v>32286</v>
      </c>
      <c r="C34" s="5" t="n">
        <v>46217</v>
      </c>
    </row>
    <row r="35" spans="1:3">
      <c r="A35" s="4" t="s">
        <v>197</v>
      </c>
      <c r="B35" s="5" t="n">
        <v>27778</v>
      </c>
      <c r="C35" s="5" t="n">
        <v>11615</v>
      </c>
    </row>
    <row r="36" spans="1:3">
      <c r="A36" s="3" t="s">
        <v>198</v>
      </c>
    </row>
    <row r="37" spans="1:3">
      <c r="A37" s="4" t="s">
        <v>199</v>
      </c>
      <c r="B37" s="5" t="n">
        <v>1790</v>
      </c>
      <c r="C37" s="5" t="n">
        <v>1761</v>
      </c>
    </row>
    <row r="38" spans="1:3">
      <c r="A38" s="4" t="s">
        <v>200</v>
      </c>
      <c r="B38" s="6" t="n">
        <v>895</v>
      </c>
      <c r="C38" s="6" t="n">
        <v>16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5:48:53Z</dcterms:created>
  <dcterms:modified xmlns:dcterms="http://purl.org/dc/terms/" xmlns:xsi="http://www.w3.org/2001/XMLSchema-instance" xsi:type="dcterms:W3CDTF">2020-01-08T15:48:53Z</dcterms:modified>
</cp:coreProperties>
</file>